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ORGANIZATION AND NATURE OF T" sheetId="7" state="visible" r:id="rId7"/>
    <sheet xmlns:r="http://schemas.openxmlformats.org/officeDocument/2006/relationships" name="2. LIQUIDITY AND GOING CONCERN" sheetId="8" state="visible" r:id="rId8"/>
    <sheet xmlns:r="http://schemas.openxmlformats.org/officeDocument/2006/relationships" name="3. SUMMARY OF SIGNIFICANT ACCOU" sheetId="9" state="visible" r:id="rId9"/>
    <sheet xmlns:r="http://schemas.openxmlformats.org/officeDocument/2006/relationships" name="4. CONVERTIBLE DEBT" sheetId="10" state="visible" r:id="rId10"/>
    <sheet xmlns:r="http://schemas.openxmlformats.org/officeDocument/2006/relationships" name="5. NON-CONVERTIBLE DEBT" sheetId="11" state="visible" r:id="rId11"/>
    <sheet xmlns:r="http://schemas.openxmlformats.org/officeDocument/2006/relationships" name="6. STOCKHOLDERS EQUITY" sheetId="12" state="visible" r:id="rId12"/>
    <sheet xmlns:r="http://schemas.openxmlformats.org/officeDocument/2006/relationships" name="7. DERIVATIVE LIABILITIES" sheetId="13" state="visible" r:id="rId13"/>
    <sheet xmlns:r="http://schemas.openxmlformats.org/officeDocument/2006/relationships" name="8. LEASES" sheetId="14" state="visible" r:id="rId14"/>
    <sheet xmlns:r="http://schemas.openxmlformats.org/officeDocument/2006/relationships" name="9. RELATED PARTY TRANSACTIONS" sheetId="15" state="visible" r:id="rId15"/>
    <sheet xmlns:r="http://schemas.openxmlformats.org/officeDocument/2006/relationships" name="10. DEBT EXTINGUISHMENT" sheetId="16" state="visible" r:id="rId16"/>
    <sheet xmlns:r="http://schemas.openxmlformats.org/officeDocument/2006/relationships" name="11. STOCK OPTION PLAN" sheetId="17" state="visible" r:id="rId17"/>
    <sheet xmlns:r="http://schemas.openxmlformats.org/officeDocument/2006/relationships" name="12. INCOME TAXES" sheetId="18" state="visible" r:id="rId18"/>
    <sheet xmlns:r="http://schemas.openxmlformats.org/officeDocument/2006/relationships" name="13. WARRANTS"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3. SUMMARY OF SIGNIFICANT ACC22" sheetId="22" state="visible" r:id="rId22"/>
    <sheet xmlns:r="http://schemas.openxmlformats.org/officeDocument/2006/relationships" name="4. CONVERTIBLE DEBT (Tables)" sheetId="23" state="visible" r:id="rId23"/>
    <sheet xmlns:r="http://schemas.openxmlformats.org/officeDocument/2006/relationships" name="5. NON-CONVERTIBLE DEBT (Tables" sheetId="24" state="visible" r:id="rId24"/>
    <sheet xmlns:r="http://schemas.openxmlformats.org/officeDocument/2006/relationships" name="7. DERIVATIVE LIABILITIES (Tabl" sheetId="25" state="visible" r:id="rId25"/>
    <sheet xmlns:r="http://schemas.openxmlformats.org/officeDocument/2006/relationships" name="8. LEASES (Tables)" sheetId="26" state="visible" r:id="rId26"/>
    <sheet xmlns:r="http://schemas.openxmlformats.org/officeDocument/2006/relationships" name="12. INCOME TAXES (Tables)" sheetId="27" state="visible" r:id="rId27"/>
    <sheet xmlns:r="http://schemas.openxmlformats.org/officeDocument/2006/relationships" name="13. WARRANTS (Tables)" sheetId="28" state="visible" r:id="rId28"/>
    <sheet xmlns:r="http://schemas.openxmlformats.org/officeDocument/2006/relationships" name="2. LIQUIDITY AND GOING CONCERN " sheetId="29" state="visible" r:id="rId29"/>
    <sheet xmlns:r="http://schemas.openxmlformats.org/officeDocument/2006/relationships" name="4. CONVERTIBLE DEBT - Convertib" sheetId="30" state="visible" r:id="rId30"/>
    <sheet xmlns:r="http://schemas.openxmlformats.org/officeDocument/2006/relationships" name="5. NOTES PAYABLE - Non-related " sheetId="31" state="visible" r:id="rId31"/>
    <sheet xmlns:r="http://schemas.openxmlformats.org/officeDocument/2006/relationships" name="5. NOTES PAYABLE - Related part" sheetId="32" state="visible" r:id="rId32"/>
    <sheet xmlns:r="http://schemas.openxmlformats.org/officeDocument/2006/relationships" name="7. DERIVATIVE LIABILITIES (Deta" sheetId="33" state="visible" r:id="rId33"/>
    <sheet xmlns:r="http://schemas.openxmlformats.org/officeDocument/2006/relationships" name="8. LEASES - Leases (Details)" sheetId="34" state="visible" r:id="rId34"/>
    <sheet xmlns:r="http://schemas.openxmlformats.org/officeDocument/2006/relationships" name="8. LEASES (Details Narrative)" sheetId="35" state="visible" r:id="rId35"/>
    <sheet xmlns:r="http://schemas.openxmlformats.org/officeDocument/2006/relationships" name="12. INCOME TAXES - Deferred Tax" sheetId="36" state="visible" r:id="rId36"/>
    <sheet xmlns:r="http://schemas.openxmlformats.org/officeDocument/2006/relationships" name="13. WARRANTS (Details)" sheetId="37" state="visible" r:id="rId37"/>
  </sheets>
  <definedNames/>
  <calcPr calcId="124519" fullCalcOnLoad="1"/>
</workbook>
</file>

<file path=xl/sharedStrings.xml><?xml version="1.0" encoding="utf-8"?>
<sst xmlns="http://schemas.openxmlformats.org/spreadsheetml/2006/main" uniqueCount="349">
  <si>
    <t>Document and Entity Information - USD ($)</t>
  </si>
  <si>
    <t>12 Months Ended</t>
  </si>
  <si>
    <t>Dec. 31, 2016</t>
  </si>
  <si>
    <t>Apr. 14, 2017</t>
  </si>
  <si>
    <t>Jun. 30, 2016</t>
  </si>
  <si>
    <t>Document And Entity Information</t>
  </si>
  <si>
    <t>Entity Registrant Name</t>
  </si>
  <si>
    <t>Kaya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equivalents</t>
  </si>
  <si>
    <t>Inventory - Net of Allowance</t>
  </si>
  <si>
    <t>Prepaid license fee</t>
  </si>
  <si>
    <t>Total Current Assets</t>
  </si>
  <si>
    <t>OTHER ASSETS:</t>
  </si>
  <si>
    <t>Property and equipment, net</t>
  </si>
  <si>
    <t>Deposits</t>
  </si>
  <si>
    <t>Total Other Assets</t>
  </si>
  <si>
    <t>Total Assets</t>
  </si>
  <si>
    <t>CURRENT LIABILITIES:</t>
  </si>
  <si>
    <t>Accounts payable and accrued expense</t>
  </si>
  <si>
    <t>Accounts payable and accrued expense - related parties</t>
  </si>
  <si>
    <t>Accrued interest</t>
  </si>
  <si>
    <t>Convertible Note Payable - net of Discount</t>
  </si>
  <si>
    <t>Derivative liabilities</t>
  </si>
  <si>
    <t>Total Current Liabilities</t>
  </si>
  <si>
    <t>Convertible Note Payable - related party - Net of Discount</t>
  </si>
  <si>
    <t>Convertible Notes Payable - net of discount</t>
  </si>
  <si>
    <t>Notes Payable- Net of discount</t>
  </si>
  <si>
    <t>Note Payable - Related Party</t>
  </si>
  <si>
    <t>Total Long Term Liabilities</t>
  </si>
  <si>
    <t>Total Liabilities</t>
  </si>
  <si>
    <t>STOCKHOLDERS' EQUITY (DEFICIT):</t>
  </si>
  <si>
    <t>Convertible Preferred Stock, Series C, par value $.001; 10,000,000 shares authorized;</t>
  </si>
  <si>
    <t>Common stock , par value $.001; 250,000,000 shares authorized; 117,076,795 shares issued as of December 31, 2016 and 88,855,991 shares issued as of December 31, 2015</t>
  </si>
  <si>
    <t>Additional paid in capital</t>
  </si>
  <si>
    <t>Subscriptions payable</t>
  </si>
  <si>
    <t>Accumulated Deficit</t>
  </si>
  <si>
    <t>Non-controlling Interest</t>
  </si>
  <si>
    <t>Net Stockholders' Equity/(Deficit)</t>
  </si>
  <si>
    <t>Total Liabilities and Stockholders' Equity/(Deficit)</t>
  </si>
  <si>
    <t>Balance Sheets (Parenthetical) - $ / shares</t>
  </si>
  <si>
    <t>Statement of Financial Position [Abstract]</t>
  </si>
  <si>
    <t>Preferred Stock Series C Par Value</t>
  </si>
  <si>
    <t>$ .001</t>
  </si>
  <si>
    <t>Preferred Stock Series C Shares Authorized</t>
  </si>
  <si>
    <t>Preferred Stock Series C Shares Issued</t>
  </si>
  <si>
    <t>Preferred Stock Series C Shares Outstanding</t>
  </si>
  <si>
    <t>Common Stock Par Value</t>
  </si>
  <si>
    <t>Common Stock Shares Authorized</t>
  </si>
  <si>
    <t>Common Stock Shares Issued</t>
  </si>
  <si>
    <t>Common Stock Shares Outstanding</t>
  </si>
  <si>
    <t>Statements of Operations - USD ($)</t>
  </si>
  <si>
    <t>Income Statement [Abstract]</t>
  </si>
  <si>
    <t>Net Sales</t>
  </si>
  <si>
    <t>Cost of Sales</t>
  </si>
  <si>
    <t>Gross Profit</t>
  </si>
  <si>
    <t>Operating Expenses:</t>
  </si>
  <si>
    <t>Professional Fees</t>
  </si>
  <si>
    <t xml:space="preserve"> </t>
  </si>
  <si>
    <t>Salaries and wages</t>
  </si>
  <si>
    <t>General and administrative</t>
  </si>
  <si>
    <t>Total Operating Expenses</t>
  </si>
  <si>
    <t>Operating Loss</t>
  </si>
  <si>
    <t>Other Income (Expense)</t>
  </si>
  <si>
    <t>Interest expense</t>
  </si>
  <si>
    <t>Amortization of Debt discount</t>
  </si>
  <si>
    <t>Derivative liabilities expense</t>
  </si>
  <si>
    <t>Gain (Loss) on Extinguishment of Debt</t>
  </si>
  <si>
    <t>Change in derivative liabilities expense</t>
  </si>
  <si>
    <t>Asset Valuation</t>
  </si>
  <si>
    <t>Total Other Income(Expense)</t>
  </si>
  <si>
    <t>Net (loss) before Income Taxes</t>
  </si>
  <si>
    <t>Provision for income taxes</t>
  </si>
  <si>
    <t>Net (loss)</t>
  </si>
  <si>
    <t>Net (Loss) attributed to non-controlling interest</t>
  </si>
  <si>
    <t>Net (loss) attributed to Kaya Holdings, Inc.</t>
  </si>
  <si>
    <t>Basic and diluted net loss per common share</t>
  </si>
  <si>
    <t>Weighted average number of common shares outstanding</t>
  </si>
  <si>
    <t>Shareholders Equity - USD ($)</t>
  </si>
  <si>
    <t>Preferred Stock</t>
  </si>
  <si>
    <t>Common Stock</t>
  </si>
  <si>
    <t>Additional Paid-In Capital</t>
  </si>
  <si>
    <t>Subscription Shares Not Issued</t>
  </si>
  <si>
    <t>Noncontrolling Interest</t>
  </si>
  <si>
    <t>Total</t>
  </si>
  <si>
    <t>Beginning Balance, Shares at Dec. 31, 2014</t>
  </si>
  <si>
    <t>Beginning Balance, Value at Dec. 31, 2014</t>
  </si>
  <si>
    <t>Common stock issued for services, Shares</t>
  </si>
  <si>
    <t>Common stock issued for services, Value</t>
  </si>
  <si>
    <t>Common stock Issued for cash, Shares</t>
  </si>
  <si>
    <t>Common stock Issued for cash, Value</t>
  </si>
  <si>
    <t>Common stock issued with promissory note, Shares</t>
  </si>
  <si>
    <t>Common stock issued with promissory note, Amount</t>
  </si>
  <si>
    <t>Imputed Interest</t>
  </si>
  <si>
    <t>Common stock issued for equipment, Shares</t>
  </si>
  <si>
    <t>Common stock issued for equipment, Value</t>
  </si>
  <si>
    <t>Common stock for debt conversion and interest, Shares</t>
  </si>
  <si>
    <t>Common stock for debt conversion and interest, Amount</t>
  </si>
  <si>
    <t>Benefeture conversion feaure</t>
  </si>
  <si>
    <t>Reclassified dervative liabilities to apic</t>
  </si>
  <si>
    <t>Net Loss</t>
  </si>
  <si>
    <t>Ending Balance, Shares at Dec. 31, 2015</t>
  </si>
  <si>
    <t>Ending Balance, Value at Dec. 31, 2015</t>
  </si>
  <si>
    <t>Cancel Pref Shares, Shares</t>
  </si>
  <si>
    <t>Cancel Pref Shares, Amount</t>
  </si>
  <si>
    <t>Pref Shares Converted, Shares</t>
  </si>
  <si>
    <t>Pref Shares Converted, Amount</t>
  </si>
  <si>
    <t>Common Stock issued for prior year services, Shares</t>
  </si>
  <si>
    <t>Common Stock issued for prior year services, Amount</t>
  </si>
  <si>
    <t>Common Stock to be issued for services</t>
  </si>
  <si>
    <t>Common stock issued for prior year cash, Shares</t>
  </si>
  <si>
    <t>Common stock issued for prior year cash, Amount</t>
  </si>
  <si>
    <t>Common Stock to be issued-conversion of convertible notes</t>
  </si>
  <si>
    <t>Warrants issued</t>
  </si>
  <si>
    <t>Ending Balance, Shares at Dec. 31, 2016</t>
  </si>
  <si>
    <t>Ending Balance, Value at Dec. 31, 2016</t>
  </si>
  <si>
    <t>Statements of Cash Flows - USD ($)</t>
  </si>
  <si>
    <t>OPERATING ACTIVITIES:</t>
  </si>
  <si>
    <t>Net loss</t>
  </si>
  <si>
    <t>Adjustments to reconcile net loss to net cash used in operating activities:</t>
  </si>
  <si>
    <t>Net Loss Attributable to non-controlling interest</t>
  </si>
  <si>
    <t>Depreciation</t>
  </si>
  <si>
    <t>Imputed interest</t>
  </si>
  <si>
    <t>Loss (Gain) on Extinguishment of Debt</t>
  </si>
  <si>
    <t>Derivative Expense</t>
  </si>
  <si>
    <t>Change in derivative liabilities</t>
  </si>
  <si>
    <t>Amortization of debt discount</t>
  </si>
  <si>
    <t>Stock issued for services</t>
  </si>
  <si>
    <t>Stock to be issued for services</t>
  </si>
  <si>
    <t>Stock issued for interest</t>
  </si>
  <si>
    <t>Changes in operating assets and liabilities:</t>
  </si>
  <si>
    <t>Prepaid expense</t>
  </si>
  <si>
    <t>Inventory</t>
  </si>
  <si>
    <t>Other assets</t>
  </si>
  <si>
    <t>Accrued Interest</t>
  </si>
  <si>
    <t>Accounts payable and accrued expenses</t>
  </si>
  <si>
    <t>Net cash used in operating activities</t>
  </si>
  <si>
    <t>INVESTING ACTIVITIES:</t>
  </si>
  <si>
    <t>Purchase of property and equipment</t>
  </si>
  <si>
    <t>Net cash used in investing activities</t>
  </si>
  <si>
    <t>FINANCING ACTIVITIES:</t>
  </si>
  <si>
    <t>Proceeds from convertible debt</t>
  </si>
  <si>
    <t>Proceeds from Note Payable</t>
  </si>
  <si>
    <t>Payment on Note Payable</t>
  </si>
  <si>
    <t>Stock Subscription Received</t>
  </si>
  <si>
    <t>Proceeds from sales of common stock</t>
  </si>
  <si>
    <t>Net cash provided by (used in)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Value of accrued interest payable reclassified as principal</t>
  </si>
  <si>
    <t>Value of common shares issued as payment of debt</t>
  </si>
  <si>
    <t>Value of common shares issued as payment for equipment</t>
  </si>
  <si>
    <t>Value of common shares issued as payment of interest</t>
  </si>
  <si>
    <t>1. ORGANIZATION AND NATURE OF THE BUSINESS</t>
  </si>
  <si>
    <t>Accounting Policies [Abstract]</t>
  </si>
  <si>
    <t>NOTE 1 – ORGANIZATION AND NATURE OF THE BUSINESS Organization Kaya Holdings, Inc. FKA (Alternative
Fuels Americas, Inc.) is a holding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Certificate of Amendment to the Certificate of Incorporation was filed in October 2010 changing the Company’s name from NetSpace
International Holdings, Inc. to Alternative Fuels Americas, Inc. (a Delaware corporation). Certificate of Amendment to the Certificate
of Incorporation was filed in March 2015 changing the Company’s name from Alternative Fuels Americas, Inc. (a Delaware corporation)
to Kaya Holdings, Inc. The Company has two subsidiaries: Alternative Fuels Americas, Inc. (a Florida corporation) which is wholly owned and Marijuana
Holdings Americas, Inc. a Florida corporation (“MJAI”) which is majority owned. MJAI conducts operations in Oregon
through controlling ownership interests in Oregon based entities MJAI Oregon 1 LLC, MJAI Oregon 2 LLC, MJAI Oregon 3 LLC and
MJAI Oregon 4 LLC. Nature of the Business The Company operates a subsidiary, Marijuana
Holdings Americas, Inc., a Florida corporation, that pursues medical and/or recreational licenses for the growing, processing and/or
sale of marijuana in jurisdictions where it is legal and permissible under local laws. The subsidiary was formed in March 2014. In March 2014 Marijuana Holdings Americas,
Inc. (through local Oregon subsidiaries) began the application process to obtain licenses to operate medical marijuana dispensaries
in Oregon. On March 21, 2014 the Company received notice from the Oregon Health Authority that MJAI Oregon 1 LLC had been granted
provisional licensing approval to operate their first Medical Marijuana Dispensary in Portland, Oregon and subsequently received
full licensing approval for the first “Kaya ShackTM” retail medical marijuana dispensary, which we began operating
July 3, 2014. As of December 31, 2016 the provisional Medical license that allowed the company to sell Medical and Recreational
products has expired and the company has applied for a recreational license with the City of Portland Oregon. As of January 1,
2017, MJAI Oregon 1 LLC is currently operating as a Medical dispensary. As of December 31, 2016 the company’s
subsidiary MJAI Oregon 2 LLC was licensed for the sale of recreational Marijuana in the City of Salem Oregon.</t>
  </si>
  <si>
    <t>2. LIQUIDITY AND GOING CONCERN</t>
  </si>
  <si>
    <t>Organization, Consolidation and Presentation of Financial Statements [Abstract]</t>
  </si>
  <si>
    <t>NOTE 2 - LIQUIDITY AND GOING CONCERN The Company’s consolidated financial statements as of and for the year ended December 31, 2016 have been prepared on
a going concern basis, which contemplates the realization of assets and the settlement of liabilities and commitments in the
normal course of business. The Company incurred a net loss of $19,849,262 for the year ended December 31, 2016 and a net loss
of $3,225,394 for the year ended December 31, 2015. At December 31, 2016 the Company had a working capital deficiency of $994,324,
when not including non-cash derivative liabilities and is totally dependent on its ability to raise capital. The Company has
a plan of operations and acknowledges that its plan of operations may not result in generating positive working capital in
the near future. Even 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
Management recognizes that the Company must generate additional funds to successfully develop its operations and activities.
Management plans include:
• the sale of additional equity and debt securities,
• alliances and/or partnerships with entities interested in and having the resources to support the further development of the Company’s business plan,
• business transactions to assure continuation of the Company’s development and operations,
• development of a unified brand and the pursuit of licenses to operate recreational and medical marijuana facilities under the branded name.</t>
  </si>
  <si>
    <t>3. SUMMARY OF SIGNIFICANT ACCOUNTING POLICES AND BASIS OF PRESENTATION</t>
  </si>
  <si>
    <t>NOTE 3 - SUMMARY OF SIGNIFICANT ACCOUNTING
POLICIES AND BASIS OF PRESENTATION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Fiscal Year The Company’s fiscal year-end
is December 31. Principles of Consolidation The consolidated financial statements
include the accounts of Kaya Holdings, Inc. and its subsidiary, Alternative Fuels Americas, Inc. (a Florida corporation) and Marijuana
Holdings Americas, Inc. (a Florida corporation) which is a majority owned subsidiary including all wholly owned LLC’s (MJAI
Oregon 1 LLC, MJAI Oregon 2 LLC, MJAI Oregon 3 LLC, MJAI Oregon 4 LLC). All inter-company accounts and transactions have
been eliminated in consolidation. Non-Controlling Interest The company owns 55% of Marijuana Holdings
Americas, Inc.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16 is $83,997 and $80,657 as of December 31, 2015. No allowance was necessary as of December 31, 2016 and
2015.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6.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venue Recognition Revenue is recorded when all of the
following have occurred: (1) persuasive evidence of an arrangement exists, (2) asset is transferred to the customer without further
obligation, (3) the sales price to the customer is fixed or determinable, and (4) collectability is reasonably assured. Cost of Sales Cost of sales represents costs directly
related to the purchase of goods and third party testing of the Company’s produc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Uncertain Tax Positions The Company did not take any uncertain
tax positions and had no adjustments to its income tax liabilities or benefits pursuant to the provisions of Section 740-10-25
for the reporting periods ended December 31, 2016, 2015 and 2014. Related Parties The Company follows subtopic 850-10
of the FASB Accounting Standards Codification for the identification of related parties and disclosure of related party transactions. Pursuant to Section 850-10-20 the related
parties include (i) affiliates of the Company; (ii) Entities for which investments in their equity securities would be required,
absent the election of the fair value option under the Fair Value Option Subsection of Section 825–10–15, to be accounted
for by the equity method by the investing entity; (iii) trusts for the benefit of employees, such as pension and profit-sharing
trusts that are managed by or under the trusteeship of management; (iv) principal owners of the Company; (v) management of the
Company;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i) the nature
of the relationship(s) involved; (ii)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iii) the dollar amounts of transactions for
each of the periods for which inco</t>
  </si>
  <si>
    <t>4. CONVERTIBLE DEBT</t>
  </si>
  <si>
    <t>Debt Disclosure [Abstract]</t>
  </si>
  <si>
    <t xml:space="preserve"> NOTE 4 – CONVERTIBLE DEBT These debts have a price adjustment
provision. Therefore, the Company accounted for these Notes under ASC Topic 815-15 “Embedded Derivative.” The
derivative component of the obligation are initially valued and classified as a derivative liability with an offset to discounts
on convertible debt. Discounts have been amortized to interest expense over the respective term of the related note. In determining
the indicated value of the convertible note issued, .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ranging from $0.03 per share to $0.045
per share. The total derivative liabilities associated with these notes are $3,044,859 at December 31, 2016 and $2,640,030 as of
December 31, 2015.
Convertible Debt Summary
Footnote Debt Debt Classification Interest Due Ending
Number Type Current Long Term Rate Date 12.31.16 12.31.15
A Convertible X 10.0% 1-Jan-17 $ 25,000 $ 25,000
B Convertible X 12.0% 1-Jan-17 58,556 58,556
C Convertible X 12.0% 1-Jan-17 29,278 29,278
D Convertible X 12.0% 1-Jan-17 186,316 186,316
E Convertible X 12.0% 1-Jan-17 - 126,000
F Convertible X 12.0% 1-Jan-17 - 117,113
G Convertible X 12.0% 1-Jan-17 - 117,113
H Convertible X 12.0% 1-Jan-17 55,895 55,895
I Convertible X 12.0% 1-Jan-17 67,074 67,074
J Convertible X 12.0% 1-Jan-17 23,442 23,442
K Convertible X 12.0% 1-Jan-17 23,442 23,442
L Convertible X 12.0% 1-Jan-17 27,116 27,116
M Convertible X 12.0% 1-Jan-17 116,966 116,966
N Convertible X 12.0% 1-Jan-17 50,000 -
O Convertible X 12.0% 31-Mar-17 100,000 -
P Convertible X 12.0% 1-Jan-18 50,000 -
Q Convertible X 12.0% 1-Jan-18 50,000 -
R Convertible X 12.0% 1-Jan-18 200,000 -
S Convertible X 12.0% 1-Jan-18 50,000 -
T Convertible X 12.0% 1-Jan-19 250,000 -
U Convertible X 1-Jan-17 - -
V Convertible X 12.0% 1-Jan-18 25,000 -
W Convertible X 12.0% 1-Jan-18 15,000 -
X Convertible X 12.0% 1-Jan-18 60,000 -
Y Convertible X 12.0% 1-Jan-18 50,000 -
Z Convertible X 12.0% 1-Jan-17 - 25,000
AA Convertible X 6.0% 1-Apr-16 23,500 23,500
BB Convertible X 10.0% 21-Sep-17 50,000 50,000
CC Convertible X 10.0% 21-Sep-17 100,000 100,000
DD Convertible X 10.0% 21-Sep-17 50,000 50,000
EE Convertible X 0.0% 31-Dec-17 500,000 500,000
FF Convertible X 0.0% 31-Dec-17 250,000 250,000
Current Debt 1,736,585 1,021,811
Long-Term Debt 750,000 950,000
Total Convertible Debt $ 2,486,585 $ 1,971,811 FOOTNOTES FOR CONVERTIBLE DEBT SUMMARY
TABLE
(1)
(A) 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
The outstanding balance of this note is convertible into a variable number of the Company’s common stock.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In determining the indicated value of the convertible
note issued, the Company used the Black Scholes Option Model with a risk-free interest rate of ranging from 0.08% to .62%, volatility
ranging from 134% of 157%, trading prices ranging from $.08 per share to $0.49 per share and a conversion price ranging from $0.05
per share to $0.39 per share. The balance of the convertible note at December 31, 2016 including accrued interest and net of the
discount amounted to $41,216. A recap of the balance of outstanding
convertible debt at December 31, 2016 is as follows:
Principal balance $ 25,000
Accrued interest 16,216
Balance maturing for the period ending:
December 31, 2016 $ 41,216 The Company valued the derivative liabilities
at December 31, 2016 at $24,599. The Company recognized a change in the fair value of derivative liabilities for the year ended
December 31, 2016 of $(1,969), which were charged to operations. In determining the indicated values at December 31, 2016,
since the debt is in default, the company used the maximum value these embedded options represent, with a trading price of $.2675,
and conversion prices of $0.13 per share.
(B), (C), (D), (E), (F), (G), (H),
(I), (J), (K), (L), (M) On December 31, 2015 the Company renegotiated
twelve (12) convertible and non-convertible notes payable. The Total face value of the notes issued was $888,500 the six month
notes were due on December 31, 2015 The new notes are convertible after January 1, 2016 and are convertible into the Company’s
common stock at a conversion rate of $0.03 per share. The market value of the stock at the date when the debt becomes convertible
was $0.087. The debt was issued is a result of a financing transaction and contain a beneficial conversion feature. As of December
31, 2015, the balance was $947,311. The beneficial conversion feature in the amount of $947,311 will be expensed as interest over
the term of the note (one year). All these amended debts have a price adjustment provision.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In determining the indicated value of the convertible note issued,
the Company used the Black Scholes Option Model with a risk-free interest rate of ranging from 0.05% to 1.06%, volatility ranging
from 153% of 221%, trading prices ranging from $.078 per share to $0.10 per share and a conversion price ranging from $0.03 per
share to $0.04 per share. The total derivative liabilities associated with these notes are $2,640,030 at December 31, 2015 and
$5,238,941 at December 31, 2016, respectively. (N) On January 8, 2016 the Company received
$50,000 from the issuance of convertible debt. Interest is stated at 12% The Note and Interest is convertible into common shares
at $0.03 per share. Note is Due in January of 2017.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3 per share. (O) On March 31, 2016 the Company received
$100,000 from the issuance of convertible debt. Interest is stated at 12% The Note and Interest is convertible into common shares
at $0.03 per share. Note is Due in March of 2017.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3 per share. (P) On July 13, 2016 the Company received
$50,000 from the issuance of convertible debt. Interest is stated at 12% The Note and Interest is convertible into common shares
at $0.03 per share. Note is Due in January of 2018.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3 per share. (Q) On August 30, 2016 the Company received
$50,000 from the issuance of convertible debt. Interest is stated at 12% The Note and Interest is convertible into common shares
at $0.03 per share. Note is Due in January of 2018. In determining the indicated value of the convertible note issued, the Company
used the Black Scholes Option Model with a risk-free interest rate of ranging from 0.05% to 1.06%, volatility ranging from 134%
of 157%, trading prices ranging from $.05 per share to $0.49 per share a conversion price of $0.03 per share. (R) On November 3, 2016 the Company received
$200,000 from the issuance of convertible debt. Interest is stated at 12% The Note and Interest is convertible into common shares
at $0.03 per share. Note is Due in January of 2018 In determining the indicated value of the convertible note issued, the Company
used the Black Scholes Option Model with a risk-free interest rate of ranging from 0.05% to 1.06%, volatility ranging from 134%
of 157%, trading prices ranging from $.05 per share to $0.49 per share a conversion price of $0.03 per share. (S) On December 1, 2016 the Company received
$50,000 from the issuance of convertible debt. Interest is stated at 10% The Note and Interest is convertible into common shares
at $0.03 per share. Note is Due in January of 2018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3 per share. (T) On December 30, 2016 the Company received
$250,000 from the issuance of convertible debt. Interest is stated at 10% The Note and Interest is convertible into common shares
at $0.03 per share. Note is Due in January of 2019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3 per share. (U) On March 13, 2016 the Company received
$25,000 from the issuance of convertible debt. Interest is stated at 12% The Note and Interest is convertible into common shares
at $0.03 per share. Note is Due in January of 2017 In determining the indicated value of the convertible note issued, the Company
used the Black Scholes Option Model with a risk-free interest rate of ranging from 0.05% to 1.06%, volatility ranging from 134%
of 157%, trading prices ranging from $.05 per share to $09. per share and a conversion price of $0.03 per share. The Note and Interest
was converted to common shares on September 13, 2016, leaving a balance of zero due. (V) On September 13, 2016 the Company received
$25,000 from the issuance of convertible debt. Interest is stated at 12% The Note and Interest is convertible into common shares
at $0.03 per share. Note is Due in January of 2017. In determining the indicated value of the convertible note issued, the Company
used the Black Scholes Option Model with a risk-free interest rate of ranging from 0.05% to 1.06%, volatility ranging from 134%
of 157%, trading prices ranging from $.05 per share to $0.49 per share a conversion price of $0.03 per share. (W) On October 16, 2016 the Company received
$15,000 from the issuance of convertible debt. Interest is stated at 12% The Note and Interest is convertible into common shares
at $0.03 per share. Note is Due in January of 2019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4 per share. (X) On November 18, 2016 the Company received
$60,000 from the issuance of convertible debt. Interest is stated at 12% The Note and Interest is convertible into common shares
at $0.03 per share. Note is Due in January of 2019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4 per share. (Y) On December 7, 2016 the Company received
$50,000 from the issuance of convertible debt. Interest is stated at 12% The Note and Interest is convertible into common shares
at $0.03 per share. Note is Due in January of 2019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of $0.04 per share. (Z) On October 1, 2015, the Company renegotiated
a convertible notes payable in the amount of $25,000. The original note was issued March 13, 2015 and due September 30, 2015, with
conversion rate of $0.06 per share. The new notes has extended the due date to January 1, 2017 and are convertible into the Company’s
common stock at a conversion rate of $0.045 per share. (AA) On July 27, 2015 the company issued
a note payable for $28,500 The Company agrees to pay to the Holder $28,500 plus accrued interest pursuant to the following schedule: An initial payment of $5,000 is due
no later than December 1, 2015. This amount represents the balance of the security deposit due for the lease of Commercial/Manufacturing
Space occupied by MJAI Oregon 1, LLC, a majority-owned subsidiary of the company. The note is convertible after March
31, 2016 and is convertible into the Company’s common stock at a conversion rate of $0.10 per share or 20% discount to the
thirty day moving average stock price. A final payment of $42,700 principal,
plus any accrued Interest at 10% is due no later than April 1, 2017. This amount represents the balance of accrued rent due for
the initial monthly lease payments from August 1, 2015 through December 31, 2016 (BB) On September 23, 2015 the Company received
a total of $50,000 from an accredited investor in exchange for a two year note in the aggregate amount of $50,000 with interest
accruing at 10%. The note is convertible after September 23, 2017and is convertible into the Company’s common stock at a
conversion rate of $0.03 per share. The market value of the stock at the date when the debt becomes convertible was $0.078. The
debt issued is a result of a financing transaction and contain a beneficial conversion feature. (CC) On September 23, 2015 the Company received
a total of $100,000 from an accredited investor in exchange for a two year note in the aggregate amount of $100,000 with interest
accruing at 10%. The note is convertible after September 23, 2017 and is convertible into the Company’s common stock at a
conversion rate of $0.03 per share. The market value of the stock at the date when the debt becomes convertible was $0.078. The
debt issued is a result of a financing transaction and contain a beneficial conversion feature. (DD) On September 23, 2015 the Company received
a total of $50,000 from an accredited investor in exchange for a two year note in the aggregate amount of $50,000 with interest
accruing at 10%. The note is convertible after September 23, 2017 and is convertible into the Company’s common stock at a
conversion rate of $0.03 per share. The market value of the stock at the date when the debt becomes convertible was $0.078. The
debt issued is a result of a financing transaction and contain a beneficial conversion feature. (EE) and (FF)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 and there is no accrued interest or principal due until December 31, 2017. $500,000 of the
debt is convertible into 50,000 Series C Convertible Preferred Shares of AFAI, which if converted are subject to resale restrictions
through December 31, 2017.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367,859 to be amortized over the life of the debt. The net balance reflected on the balance sheet is 298,908.
The remaining $250,000 is not convertible. The company has imputed interest on both the convertible debt and the non-convertible
debt. The company used an interest rate of 12% for calculation purposes. The net balance of $250,000 of the non-convertible portion
is reflected on the balance sheet. This note was modified and restated as of June 20, 2015, see Footnote 9. (GG), (HH), (II), (JJ) </t>
  </si>
  <si>
    <t>5. NON-CONVERTIBLE DEBT</t>
  </si>
  <si>
    <t>Notes to Financial Statements</t>
  </si>
  <si>
    <t xml:space="preserve">NOTE 5 - NON-CONVERTIBLE DEBT A-Non Related Party
December 31,
2016 December 31,
2015
Note 1 68,556 95,422
Note 2 68,556 95,422
Note 3 65,262 -0-
Note 4 65,262 -0-
Note 5 31,661 -0-
Total Non-Convertible Debt 299,297 190,844 On September 8,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 On September 9,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000 10% promissory note due September 9, 2017 has been
fully repaid or the start of the Acceleration Period as defined in “The Note” or September 9, 2017. On May 17,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17 2018 has been fully
repaid or the start of the Acceleration Period as defined in “The Note” or May 17, 2018. On May 9,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9, 2018 has been fully repaid or
the start of the Acceleration Period as defined in “The Note” or May 9, 2018 On September 16, 2016 the Company received
a total of $31,661 to be used for equipment in exchange for a two year note in the aggregate amount of $31,661 with interest accruing
at 18% per year and a 10% loan fee. The note is due September of 2018 with monthly payments of principal and interest.
B-Related
Party
Loan payable - Stockholder, 0%, Due December 31, 2017 (1) $ 250,000 $ 250,000
$ 250,000 $ 250,000
(1)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 and there is no accrued interest
or principal due until December 31, 2017. $500,000 of the debt is convertible into 50,000 Series C Convertible Preferred Shares
of AFAI,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500,000 to be amortized over the life of the
debt. Total amortization for the quarter ended December 31, 2016 was $201,092. As of December 31, 2016, the balance of the debt
was $500,000. The net balance reflected on the balance sheet is $298,908. The remaining $250,000 is not convertible. The company
has imputed interest on both the convertible debt and the non-convertible debt. The company used an interest rate of 12% for calculation
purposes. The net balance of $250,000 of the non-convertible portion is reflected on the balance sheet. </t>
  </si>
  <si>
    <t>6. STOCKHOLDERS EQUITY</t>
  </si>
  <si>
    <t>Equity [Abstract]</t>
  </si>
  <si>
    <t>NOTE 6 – STOCKHOLDERS’
EQUITY The Company has 10,000,000 shares of preferred stock authorized with a par value of $0.001, of which 100,000 shares have been
designated as Series C convertible preferred stock (“Series C” or “Series C preferred stock”). The
Board has the authority to issue the shares in one or more series and to fix the designations, preferences, powers and other
rights, as it deems appropriate. Each share of Series C has 433.9297 votes on any matters submitted to a vote of the stockholders
of the Company and is entitled to dividends equal to the dividends of 433.9297 shares of common stock. Each share of Series
C preferred stock is convertible at any time at the option of the holder into 433.9297 shares of common stock. The Company has 25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 In January 2014 the Company authorized
the issuance of 2,400,000 shares of common stock to consultants. The shares were valued at $96,000, the fair value of the stock
at the time. Also during January, 2014 Marijuana Holdings Americas, Inc. agreed to issue 55 shares of Convertible Preferred shares
to the Company, and 15 shares each to the Company's president and a company controlled by a shareholder. These shares are convertible
to a number of shares which once issued will provide the shareholder an ownership interest in the outstanding common shares of
55%, 15% and 15%, for the Company, its president and a shareholder, respectively. Although none of the preferred shares have been
converted at the date of this filing, the Company maintains effective majority control over the subsidiary. At the end of December 31, 2014 the
company had authorized the issuance of 1,500,000 shares of common stock to be issued. 250,000 shares for cash received of $25,000
and the remaining 1,250,000 shares to be issued for consulting services. The consulting shares were approved to be issued on January
27, 2015 for the period ended December 31, 2014 and we valued at $0.07 per share for a total value of services rendered of $87,500.
Total Stock subscriptions payable of $112,500 as of December 31, 2014 During January 2015 the company issued
8,200,000 shares of common stock valued in a range of $0.05 to $0.07 per share. Total cash received was $114,000. Total interest
paid with shares was $1,500. Total value of debt paid was $30,000. Total value of assets acquired was $17,500. Total consulting
services were $444,500. During the quarter ended September 30,
2015 the Company issued 800,000 shares of common stock valued in a range of $0.05 to $0.09 per share Total value of assets acquired
was $27,000. Total consulting services were $37,000 During the quarter ended September 30,
2015 the Company issued 100,000 shares of common stock valued at $0.08 as payment for interest of $8,000
On August 12, 2015 the Company received
$20,000 from the sale of 400,000 restricted common shares of stock to an accredited investor that is a current shareholder of the
company. On August 15, 2015 the Company received
$20,000 from the sale of 400,000 restricted common shares of stock to an accredited investor that is a current shareholder of the
company. On April 27, 2015 the Company received
a total of $30,000 from an accredited investor in exchange for a six month note in the aggregate amount of $30,000. The note is
convertible after April 27, 2015 and is convertible into the Company’s common stock at a conversion rate of $0.05 per share.
On September 23, 2015 the balance was converted into 600,000 shares of common stock... The company issued 150,000 shares of common
stock as interest. The value of the shares as of the date of issuance as $0.08. On September 10, 2015 the Company received
$25,000 from the sale of 416,666 restricted common shares of Kaya Holdings, Inc. stock to an accredited investor that is a current
shareholder of the company. On September 29, 2015 the Company received
$5,000 from the sale of 100,000 restricted common shares of Kaya Holdings, Inc. stock to an accredited investor. On October 13, 2015 the Company received
$100,000 from the sale of 2,222,222 restricted common shares of Kaya Holdings, Inc. stock to an accredited investor that is a current
shareholder of the company. In January of 2016 the Company received
$100,000 from the sale of 2,222,222 restricted common shares of Kaya Holdings, Inc. stock to an accredited investor that is a current
shareholder of the company. In February of 2016 the Company issued
4,200,000 restricted common shares of Kaya Holdings, Inc. stock to an accredited investor that is a current shareholder of the
company. As a conversion of $126,000 Note Payable due January 1, 2017. In February of 2016 the Company issued
· An aggregate of 200,000 shares to our two non-employee directors (100,000 shares each) for services as directors;
· An aggregate of 2,435,000 shares to consultants for services rendered. In April of 2016 the Company issued
150,000 restricted common shares of Kaya Holdings, Inc. stock to an accredited investor that is a current shareholder of the company.
As a payment of interest on a Note Payable due January 1, 2017. In April of 2016 the Company issued
1,200,249 common shares of Kaya Holdings, Inc. stock to an accredited investor that is a current shareholder of the company. As
a conversion of preferred stock of 2,766 shares. On the same date the shareholder returned 2,454 preferred shares to be cancelled. In June of 2016 the Company authorized
the issuance of 100,000 restricted common shares of Kaya Holdings, Inc. stock as payment of consulting fees. The shares were valued
at $7,610. In September of 2016 the Company issued 2,300,000 common shares of Kaya Holdings Inc. stock consisting of 2,000,000 shares
to its President and Chief Executive Officer, 200,000 shares for director fees and 100,000 shares to a consultant for director
fees. The shares were valued at $161,000. In September of 2016 the Company authorized the issuance of 6,825,000 shares of common
shares of Kaya Holdings Inc. for employees compensation, legal and consulting fees. The shares were valued at $477,750. In September of 2016 the Company issued 4,380,000 restricted common shares of
Kaya Holdings, Inc. stock to an accredited investor that is a current shareholder of the company. As a conversion of $131,400
Note Payable due January 1, 2017. In September of 2016 the Company issued 1,486,111 restricted common shares of Kaya Holdings, Inc. stock to
an accredited investor that is a current shareholder of the company. As a conversion of $50,000 Note Payable due January 1,
2017. In October of 2016, the Company received $10,000 from the issuance of 200,000 of common shares</t>
  </si>
  <si>
    <t>7. DERIVATIVE LIABILITIES</t>
  </si>
  <si>
    <t>Note 7 Derivative
Liabilities The Company identified conversion features
embedded within convertible debt and issued in 2013 and subsequent periods.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Additionally, due to a recognition of tainting, due to shares not being held in reserve in 2014 all convertible notes are
considered to have a derivative liability,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lack Scholes Option
Model with a risk-free interest rate of ranging from 0.05% to 1.06%, volatility ranging from 134% of 157%, trading prices
ranging from $.05 per share to $0.49 per share and a conversion price ranging from $0.03 per share to $0.045 per share. As a result of the application of ASC
No. 815, the fair value of the ratchet feature related to convertible debt and warrants is summarized as follow:
Balance as of December 31, 2015 $ 4,594,411
Change in Derivative Values 14,889,353
Balance as of December 31, 2016 $ 19,483,763 The fair value at the commitment and
re-measurement dates for the Company’s derivative liabilities were based upon the following management assumptions as December
31, 2016: The Company recorded the debt discount
to the extent of the gross proceeds raised, and expensed immediately the remaining fair value of the derivative liability, as it
exceeded the gross proceeds of the note. The Company recorded a derivative expense
of $(1,148,758) and $-0- for the years ended December 31, 2016 and 2015, respectively The Company recorded a change in the value of embedded derivative liabilities income/(expense) of $ (14,302,811) and $(4,438,281)
for the years ended December 31, 2016 and 2015, respectively.</t>
  </si>
  <si>
    <t>8. LEASES</t>
  </si>
  <si>
    <t>Leases [Abstract]</t>
  </si>
  <si>
    <t>NOTE 8 – LEASES The Company is obligated under operating
lease agreements for its corporate office in Fort Lauderdale, which expired in March 2016 and the lease is currently month to month.
The Company signed 2 new leases that started in November 2016 for retail locations. We currently lease four retail locations.
Minimum future lease commitments are:
Year Amount
2017 153,864
2018 261,941
2019 166,191
2020 180,305
2021 121,329 Rent expense was $221,308 for the year
ended December 31, 2016, and $129,408 for the year ended December 31, 2015, respectively. In April, 2014 MJAI, through its wholly
owned subsidiary, MJAI Oregon 1, LLC (MJAI Oregon 1), entered into a lease for space to operate their first medical marijuana dispensary
in Portland, Oregon. The five-year lease requires MJAI Oregon 1 to pay a monthly rental fee of $2,255 the first year with annual
lease payment escalations of 4% and a security deposit of $12,000. The dispensary is located are located at 1719 SE Hawthorne Boulevard,
Portland, Oregon and will operate under the proprietary brand name of “Kaya Shack “TM. On June 1, 2015 through its wholly owned
subsidiary, MJAI Oregon 2, LLC (MJAI Oregon 2), entered into a lease for space to operate a dispensary in Salem, Oregon. The five-year
lease requires MJAI Oregon 2 to pay a monthly rental fee of $3,584 the first year with annual lease payment escalations of 1% and
a security deposit of $7,106., The Salem, Oregon location operates under the proprietary brand name of “Kaya Shack “TM. On August 1, 2015 the Company announced
that it had signed a lease for a 6,000 square foot facility in central Portland to serve as the Company's expanded Marijuana and
Cannabis Manufacturing Complex and West Coast Operations Base. This lease was terminated on December 31, 2016. On November 1, 2016 MJAI, through its wholly owned subsidiary, MJAI Oregon 3, LLC (MJAI Oregon 3) Oregon company, entered
into a lease for space to operate their third recreational and medical marijuana dispensary in Oregon. The five-year lease
requires MJAI Oregon 3 to pay a monthly rental fee of $4,367 the first year with annual lease payment escalations of 3% and
a security deposit of $5,261. The Salem, Oregon location operates under the proprietary brand name of “Kaya Shack “TM. On
November 1, 2016 MJAI, through its wholly owned subsidiary, MJAI Oregon 4, LLC (MJAI Oregon 4) Oregon company, entered into
a lease for space to operate their forth recreational and medical marijuana dispensary in Oregon. The five-year lease requires
MJAI Oregon 4 to pay a monthly rental fee of $4,617 the first year with annual lease payment escalations of 3% and a security
deposit of $5,770. The Salem, Oregon location operates under the proprietary brand name of “Kaya Shack “TM.</t>
  </si>
  <si>
    <t>9. RELATED PARTY TRANSACTIONS</t>
  </si>
  <si>
    <t>Related Party Transactions [Abstract]</t>
  </si>
  <si>
    <t>NOTE 9 – RELATED PARTY TRANSACTIONS The Company has agreements covering
certain of its management personnel. Such agreements provide for minimum compensation levels and are subject to annual adjustment. The Company’s Chief Executive
Officer holds 50,000 shares of its Series C preferred stock. These shares can be converted into 21,696,485 shares of the Company’s
common stock at his option. The Company’s largest stockholder has from time to time provided unsecured loans to the Company, See Note 4 for the
detail of the convertible and non-convertible debt with a face value of $750,000</t>
  </si>
  <si>
    <t>10. DEBT EXTINGUISHMENT</t>
  </si>
  <si>
    <t>Debt Extinguishment</t>
  </si>
  <si>
    <t xml:space="preserve">NOTE 10 – DEBT
EXTINGUISHMENT At June 19, 2015 the Company was indebted
on convertible debt to an non-affiliated shareholder of the Company for $484,000, which consisted of $445,000 principal and $38,000
accrued interest, with interest accruing at 10% convertible at $.04 per share. On June 20, 2015 the Company entered into a Debt
Modification Agreement whereby the total amount of the debt was not changed. However the interest rate was increased to 12% and
the debt conversion rate was reduced from $.04 per share to $.03 per share there is no accrued interest or principal due until
December 31, 2015. The market value of the stock at the date of issuance of the debt was $0.089 per share. As a result, the Company
determined a loss on debt extinguishment of $398,275 was recorded to the statement of operations pertaining to a third party as
a loss to the statement of operations the Company accounted for this loss on extinguishment as a capital transaction and recorded
this amount as a reduction of debt discount. At June 19, 2015 the Company was indebted
on non-convertible debt to an non-affiliated shareholder of the Company for $269,500, which consisted of $240,000 principal and
$29,500 accrued interest, with interest accruing at 10%. On June 20, 2015 the Company entered into a Debt Modification Agreement
whereby the total amount of the debt was not changed. However, the interest rate was increased to 12% and a convertible feature
was added to the debt with conversion rate of $.03 per share there is no accrued interest or principal due until December 31, 2015.
The market value of the stock at the date of issuance of the debt was $0.089 per share. As a result, the Company determined a loss
on debt extinguishment of $531,983 was recorded to the statement of operations pertaining to a third party as a loss to the statement
of operations the Company accounted for this loss on extinguishment as a capital transaction and recorded this amount as a reduction
of debt discount. </t>
  </si>
  <si>
    <t>11. STOCK OPTION PLAN</t>
  </si>
  <si>
    <t>Other Liabilities Disclosure [Abstract]</t>
  </si>
  <si>
    <t>NOTE 11 – STOCK OPTION PLAN In 2011 the Alternative Fuels America,
Inc. 2011 Incentive Stock Plan (th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is administered by the board of directors.</t>
  </si>
  <si>
    <t>12. INCOME TAXES</t>
  </si>
  <si>
    <t>Income Tax Disclosure [Abstract]</t>
  </si>
  <si>
    <t>NOTE 12 – INCOME TAXES The Company has a deferred tax asset
as shown in the following:
2016 2015
Tax loss carryforward $ 2,100,000 $ 2,616,000
Valuation allowance (2,100,000 ) (2,616,000 )
$ — $ — A valuation allowance has been recognized
to offset the deferred tax assets because realization of such assets is uncertain. The Company has net operating loss carry
forwards of approximately $6,567,000 at December 31, 2016 that expire beginning in 2026. However, utilization of these losses may
be limited pursuant to Section 382 of the Internal Revenue Code due to a recapitalization in 2007 and subsequent stock issuances.</t>
  </si>
  <si>
    <t>13. WARRANTS</t>
  </si>
  <si>
    <t>Warrants</t>
  </si>
  <si>
    <t xml:space="preserve">NOTE 13 – WARRANTS On September 8,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K, 10% promissory note due September 9, 2017 has been fully repaid
or the start of the Acceleration Period as defined in “The Note” or September 9, 2017. On September 9, 2015 the Company received
a total of $100,000 from an accredited investor in exchange for a two year note in the aggregate amount of $100,000 with interest
accruing at 10%. The note holder is entitled to subscribe for and purchase from the company 3,161,583 paid and non-assessable shares
of the Common Stock at the price of $0.0316297 per share (the “Warrant Exercise Price”) for a period of five (5) years
commencing from the earlier of such time as that certain $100K, 10% promissory note due September 9, 2017 has been fully repaid
or the start of the Acceleration Period as defined in “The Note” or September 9, 2017. On May 9,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9, 2018 has been fully repaid or
the start of the Acceleration Period as defined in “The Note” or May 9, 2018. On May 17, 2016 the Company received
a total of $75,000 from an accredited investor in exchange for a two year note in the aggregate amount of $75,000 with interest
accruing at 10%. The note holder is entitled to subscribe for and purchase from the company 2,371,187 paid and non-assessable shares
of the Common Stock at the price of $0.0316297 per share (the “Warrant Exercise Price”) for a period of five (5) years
commencing from the earlier of such time as that certain $75,000, 10% promissory note due May 17 2018 has been fully repaid or
the start of the Acceleration Period as defined in “The Note” or May 17, 2018.
Warrants issued to Non-Employees
Weighted Weighted
Average Average
Warrants Exercise Contract
Issued Price Terms Years
Balance as of December 31, 2015 6,323,166 0.0316297 1.75
Granted 4,742,374 0.0316297 2.00
Exercised — — —
Expired — — —
Balance as of December 31, 2016 11,065,540 0.0316297 1.79 </t>
  </si>
  <si>
    <t>14. COMMITMENTS AND CONTINGENCIES</t>
  </si>
  <si>
    <t>Commitments and Contingencies Disclosure [Abstract]</t>
  </si>
  <si>
    <t>NOTE 14 – COMMITMENTS AND CONTINGENCIES The
Company is, from time to time involved in litigation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15. SUBSEQUENT EVENTS</t>
  </si>
  <si>
    <t>Subsequent Events [Abstract]</t>
  </si>
  <si>
    <t>NOTE 15 – SUBSEQUENT
EVENTS During January and February of 2017 the company
issued $1,850,000 in convertible debt due on January 1, 2019. The notes carry an interest rate of 8% annual interest rate and are
convertible at an average price of approximately $.08 per share. On January 20, 2017, we entered into an agreement
whereby the City of Portland agreed to license our Portland Kaya Shack™ retail outlet. Since that time, we completed all
OLCC Licensing requirements, on March 29, 2017 passed our retail license inspection and expect to receive our OLCC recreational
license for the Portland Kaya Shack™ outlet by not later than April 30, 2017, at which time, we will be able to commence
legal recreational marijuana sales at that location. In early February of 2017, the Company began
the process of filing applications to add Home Delivery Service for three of its Kaya Shack™ retail marijuana stores at the
advice of one of their OLCC examiners. As of the date of this Annual Report, the Company has received approvals from the OLCC to
add Home Delivery to their two currently OLCC licensed locations, expects to receive approval for Home Delivery at its third location
in conjunction with the anticipated issuance of its OLCC location license and is also applying for Home Delivery licensing at its
fourth retail outlet, which is currently under construction. On February 27, 2017 the Board of Directors
and a majority of the shareholders of Kaya Holdings, Inc. voted and approved an increase in the authorized common shares to 500,000,000. On March 21, 2017, the Company announced that
it had secured the OLCC recreational retailer marijuana license and had opened its third retail outlet, a 2,600 square foot Kaya
Shack™ Marijuana Superstore in North Salem, Oregon. On March 21, 2017, KAYS announced that it was
in the process of expanding its grow and manufacturing operations and had retained a realtor to assist in identifying a suitable
3060 acre tract of land in Oregon which would permit KAYS to expand its grow operations to the maximum space currently allowed
by law utilizing a mix of indoor and greenhouse cultivation. KAYS believes that the acquisition of a property will position the
Company for future development, including increased Marijuana Canopy production, development of marijuana processing facilities
and other cannabis related endeavors (subject to local zoning restrictions or liberalization of restrictions). As part of this
expansion, KAYS ceased operations of its Portland grow facility at the end of March 2017, arranged to maintain its genetics library
of over 30 strains of cannabis at an OHA licensed medical grow site and contracted with farmers to meet demand until the new facility
is secured, built and fully operational. On April 11,
2017 the Company took delivery of its first four Fiat 500 cars to begin building their Kaya Car™ Home Delivery Service fleet.
The cars are presently being customized with distinctive Kaya Shack™ vehicle wrapping featuring the Company’s branding
logos and colors, and the Company is developing the Kaya Shack™ Delivery App for use by its customers to order “Fast,
Free Delivery” of the complete line of both medical and recreational grade Kaya Shack™ cannabis products. The Company
inten ds to initiate its Kaya Car™ Home Delivery Service within
the next 30-60 days, contemporaneously with a grand opening celebration for all four then OLCCLicensed Kaya Shack™ retail
marijuana stores and to commence the to move to the next stage of branding and retail development.</t>
  </si>
  <si>
    <t>3. SUMMARY OF SIGNIFICANT ACCOUNTING POLICES AND BASIS OF PRESENTATION (Policies)</t>
  </si>
  <si>
    <t>Basis of Presentation</t>
  </si>
  <si>
    <t>Basis of Presentation The accompanying consolidated financial
statements of the Company have been prepared in accordance with accounting principles generally accepted in the United States of
America (U.S. GAAP) under the accrual basis of accounting.</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 xml:space="preserve">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t>
  </si>
  <si>
    <t>Fiscal Year</t>
  </si>
  <si>
    <t>Fiscal Year The Company’s fiscal year-end
is December 31.</t>
  </si>
  <si>
    <t>Principles of Consolidation</t>
  </si>
  <si>
    <t>Principles of Consolidation The consolidated financial statements
include the accounts of Kaya Holdings, Inc. and its subsidiary, Alternative Fuels Americas, Inc. (a Florida corporation) and Marijuana
Holdings Americas, Inc. (a Florida corporation) which is a majority owned subsidiary including all wholly owned LLC’s (MJAI
Oregon 1 LLC, MJAI Oregon 2 LLC, MJAI Oregon 3 LLC, MJAI Oregon 4 LLC). All inter-company accounts and transactions have
been eliminated in consolidation.</t>
  </si>
  <si>
    <t>Non-Controlling Interest</t>
  </si>
  <si>
    <t>Non-Controlling Interest The company owns 55% of Marijuana Holdings
Americas, Inc.</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t>
  </si>
  <si>
    <t>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16 is $83,997 and $80,657 as of December 31, 2015. No allowance was necessary as of December 31, 2016 and
2015.</t>
  </si>
  <si>
    <t>Property and Equipment</t>
  </si>
  <si>
    <t>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Long-lived assets</t>
  </si>
  <si>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Operating Leases</t>
  </si>
  <si>
    <t>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t>
  </si>
  <si>
    <t>Deferred Rent and Tenant Allowances</t>
  </si>
  <si>
    <t>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t>
  </si>
  <si>
    <t>Earnings Per Share</t>
  </si>
  <si>
    <t>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t>
  </si>
  <si>
    <t>Income Taxes</t>
  </si>
  <si>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6.</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 xml:space="preserve">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t>
  </si>
  <si>
    <t>Stock-Based Compensation - Employees</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Revenue Recognition 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 Cost of sales represents costs directly
related to the purchase of goods and third party testing of the Company’s produc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 xml:space="preserve">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Uncertain Tax Positions</t>
  </si>
  <si>
    <t>Uncertain Tax Positions The Company did not take any uncertain
tax positions and had no adjustments to its income tax liabilities or benefits pursuant to the provisions of Section 740-10-25
for the reporting periods ended December 31, 2016, 2015 and 2014.</t>
  </si>
  <si>
    <t>Related Parties Pursuant to Section 850-10-20 the related
parties include (i) affiliates of the Company; (ii) Entities for which investments in their equity securities would be required,
absent the election of the fair value option under the Fair Value Option Subsection of Section 825–10–15, to be accounted
for by the equity method by the investing entity; (iii) trusts for the benefit of employees, such as pension and profit-sharing
trusts that are managed by or under the trusteeship of management; (iv) principal owners of the Company; (v) management of the
Company; (vi) other parties with which the Company may deal if one party controls or can significantly influence the management
or operating policies of the other to an extent that one of the transacting parties might be prevented from fully pursuing its
own separate interests; and (vii)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i) the nature
of the relationship(s) involved; (ii)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iii) the dollar amounts of transactions for
each of the periods for which income statements are presented and the effects of any change in the method of establishing the terms
from that used in the preceding period; and (iv) amounts due from or to related parties as of the date of each balance sheet presented
and, if not otherwise apparent, the terms and manner of settlement.</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November 2015, the Financial Accounting
Standards Board issued Accounting Standards Update No. 2015-17 “Income Taxes (Topic 740): Balance Sheet Classification of
Deferred Taxes” (“ASU 2015-17”) to simplify the presentation of deferred income taxes. Under this update, all
deferred income tax assets and liabilities, along with any related valuation allowance, are required to be classified as noncurrent
on the balance sheet. We do not believe the adoption of this update will have a material impact on our financial statements. In February 2016, the FASB issued ASU No. 2016-02, “Leases
(Topic 842).” The ASU will increase transparency and comparability among entities by recognizing lease assets and lease liabilities
on the balance sheet and disclosing key information about leasing arrangements. The ASU will require lessees to recognize in the
balance sheet a liability to make lease payments (the lease liability) and a right-of-use asset representing its right
to use the underlying asset for the lease term. The ASU is effective for annual reporting periods beginning after December 15,
2018 and interim periods within those annual periods. We do not believe the adoption of this update will have a material impact
on our financial statements. In March 2016, the FASB issued ASU No.
2016-09, Improvements to Employee Share-Based Payment Accounting, which simplifies the accounting and reporting for share-based
compensation,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We currently do not expect the adoption of this update
to have a material effect on our consolidated results of operations and financial position. In August 2016, the Financial Accounting
Standards Board (“FASB”) issued Accounting Standards Update (”ASU”) No. 2016-15, “Statement
of Cash Flows (Topic 230): Classification of Certain Cash Receipts and Cash Payments.” This ASU includes specific guidance
to address diversity in how certain cash receipts and cash payments are presented and classified in the statement of cash flows.
The ASU is effective for annual reporting periods beginning after December 15, 2017 and interim periods within those annual
periods. The Company does not expect the adoption of this ASU to have a significant impact on the consolidated financial statements. 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
Management does not believe that any
other recently issued, but not yet effective accounting pronouncements, if adopted, would have a material effect on the accompanying
financial statements.</t>
  </si>
  <si>
    <t>Re-Classifications</t>
  </si>
  <si>
    <t xml:space="preserve">Re-Classifications Certain amounts in 2015 were reclassified to conform to the 2016 presentation. These reclassifications had no effect on consolidated
net loss for the periods presented. 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1.93% at December 31, 2016 and weighted average volatility of 141.19%.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solidated Balance Sheets. The warrant liability is marked-to-market each reporting period with the change in
fair value recorded on the Consolidated Statement of Operations and Comprehensive Loss until the warrants are exercised, expire
or other facts and circumstances lead the warrant liability to be reclassified as an equity instrument. </t>
  </si>
  <si>
    <t>4. CONVERTIBLE DEBT (Tables)</t>
  </si>
  <si>
    <t>Convertible Debt</t>
  </si>
  <si>
    <t xml:space="preserve">Principal balance $ 25,000
Accrued interest 16,216
Balance maturing for the period ending:
December 31, 2016 $ 41,216
December 31, 2016 December 31, 2015
Note 1 68,556 95,422
Note 2 68,556 95,422
Note 3 65,262 -0-
Note 4 65,262 -0-
Note 5 31,661 -0-
Total Non-Convertible Debt 299,297 190,844
B-Related Party
Loan payable - Stockholder, 0%, Due December 31, 2017 (1) $ 250,000 $ 250,000
$ 250,000 $ 250,000 </t>
  </si>
  <si>
    <t>5. NON-CONVERTIBLE DEBT (Tables)</t>
  </si>
  <si>
    <t>Non-convertible Debt Tables</t>
  </si>
  <si>
    <t>Non-related party</t>
  </si>
  <si>
    <t>December 31,
2016 December 31,
2015
Note 1 68,556 95,422
Note 2 68,556 95,422
Note 3 65,262 -0-
Note 4 65,262 -0-
Note 5 31,661 -0-
Total Non-Convertible Debt 299,297 190,844</t>
  </si>
  <si>
    <t>Related Party</t>
  </si>
  <si>
    <t>B-Related
Party
Loan payable - Stockholder, 0%, Due December 31, 2017 (1) $ 250,000 $ 250,000
$ 250,000 $ 250,000</t>
  </si>
  <si>
    <t>7. DERIVATIVE LIABILITIES (Tables)</t>
  </si>
  <si>
    <t>Derivative Liabilities Tables</t>
  </si>
  <si>
    <t xml:space="preserve">Balance as of December 31, 2015 $ 4,594,411
Change in Derivative Values 14,889,353
Balance as of December 31, 2016 $ 19,483,763 </t>
  </si>
  <si>
    <t>8. LEASES (Tables)</t>
  </si>
  <si>
    <t>Leases</t>
  </si>
  <si>
    <t xml:space="preserve">Year Amount
2017 153,864
2018 261,941
2019 166,191
2020 180,305
2021 121,329 </t>
  </si>
  <si>
    <t>12. INCOME TAXES (Tables)</t>
  </si>
  <si>
    <t>Deferred Tax Assets</t>
  </si>
  <si>
    <t xml:space="preserve">2016 2015
Tax loss carryforward $ 2,100,000 $ 2,616,000
Valuation allowance (2,100,000 ) (2,616,000 )
$ — $ — </t>
  </si>
  <si>
    <t>13. WARRANTS (Tables)</t>
  </si>
  <si>
    <t>Warrants Tables</t>
  </si>
  <si>
    <t>Schedule of warrants</t>
  </si>
  <si>
    <t xml:space="preserve">Weighted Weighted
Average Average
Warrants Exercise Contract
Issued Price Terms Years
Balance as of December 31, 2015 6,323,166 0.0316297 1.75
Granted 4,742,374 0.0316297 2.00
Exercised — — —
Expired — — —
Balance as of December 31, 2016 11,065,540 0.0316297 1.79 </t>
  </si>
  <si>
    <t>2. LIQUIDITY AND GOING CONCERN (Details Narrative) - USD ($)</t>
  </si>
  <si>
    <t>Working Capital Deficiency</t>
  </si>
  <si>
    <t>4. CONVERTIBLE DEBT - Convertible Debt (Details) - USD ($)</t>
  </si>
  <si>
    <t>Principal balance</t>
  </si>
  <si>
    <t>Balance maturing</t>
  </si>
  <si>
    <t>5. NOTES PAYABLE - Non-related party (Details) - USD ($)</t>
  </si>
  <si>
    <t>NotePayable1Member</t>
  </si>
  <si>
    <t>NotePayable2Member</t>
  </si>
  <si>
    <t>Note Payable 3</t>
  </si>
  <si>
    <t>Note Payable 4</t>
  </si>
  <si>
    <t>Note Payable 5</t>
  </si>
  <si>
    <t>5. NOTES PAYABLE - Related party (Details) - USD ($)</t>
  </si>
  <si>
    <t>Notes Payable - Related Party Details</t>
  </si>
  <si>
    <t>Loan payable - related party , Due December 31, 2017</t>
  </si>
  <si>
    <t>7. DERIVATIVE LIABILITIES (Details)</t>
  </si>
  <si>
    <t>Dec. 31, 2016USD ($)</t>
  </si>
  <si>
    <t>Derivative Liabilities Details</t>
  </si>
  <si>
    <t>Balance as of December 31, 2015</t>
  </si>
  <si>
    <t>Change in Derivative Values</t>
  </si>
  <si>
    <t>Balance as of December 31, 2016</t>
  </si>
  <si>
    <t>8. LEASES - Leases (Details)</t>
  </si>
  <si>
    <t>8. LEASES (Details Narrative) - USD ($)</t>
  </si>
  <si>
    <t>Rent Expense</t>
  </si>
  <si>
    <t>12. INCOME TAXES - Deferred Tax Assets (Details) - USD ($)</t>
  </si>
  <si>
    <t>Tax loss carryforward</t>
  </si>
  <si>
    <t>Valuation allowance</t>
  </si>
  <si>
    <t>Deferred Tax Asset</t>
  </si>
  <si>
    <t>13. WARRANTS (Details)</t>
  </si>
  <si>
    <t>Dec. 31, 2016$ / sharesshares</t>
  </si>
  <si>
    <t>Warrants Details</t>
  </si>
  <si>
    <t>Number of Warrants Outstanding, Beginning</t>
  </si>
  <si>
    <t>Number of Warrants, Granted</t>
  </si>
  <si>
    <t>Number of Warrants, Exercised</t>
  </si>
  <si>
    <t>Number of Warrants, Expired</t>
  </si>
  <si>
    <t>Number of Warrants Outstanding, Ending</t>
  </si>
  <si>
    <t>Weighted Average Exercise Price</t>
  </si>
  <si>
    <t>Weighted Average Exercise Price, Beginning | $ / shares</t>
  </si>
  <si>
    <t>Weighted Average Exercise Price, Granted | $ / shares</t>
  </si>
  <si>
    <t>Weighted Average Exercise Price, Ending | $ / shares</t>
  </si>
  <si>
    <t>Weighted Average Contract Term Years</t>
  </si>
  <si>
    <t>1 year 9 months 14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_);_(&quot;$ &quot;(#,##0.0000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7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447215</v>
      </c>
    </row>
    <row r="15" spans="1:4">
      <c r="A15" s="4" t="s">
        <v>25</v>
      </c>
      <c r="C15" s="5" t="n">
        <v>12831077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3</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6884</v>
      </c>
      <c r="C3" s="6" t="n">
        <v>123907</v>
      </c>
    </row>
    <row r="4" spans="1:3">
      <c r="A4" s="4" t="s">
        <v>33</v>
      </c>
      <c r="B4" s="5" t="n">
        <v>83997</v>
      </c>
      <c r="C4" s="5" t="n">
        <v>80657</v>
      </c>
    </row>
    <row r="5" spans="1:3">
      <c r="A5" s="4" t="s">
        <v>34</v>
      </c>
      <c r="B5" s="5" t="n">
        <v>4500</v>
      </c>
      <c r="C5" s="5" t="n">
        <v>10500</v>
      </c>
    </row>
    <row r="6" spans="1:3">
      <c r="A6" s="4" t="s">
        <v>35</v>
      </c>
      <c r="B6" s="5" t="n">
        <v>395382</v>
      </c>
      <c r="C6" s="5" t="n">
        <v>215064</v>
      </c>
    </row>
    <row r="7" spans="1:3">
      <c r="A7" s="3" t="s">
        <v>36</v>
      </c>
    </row>
    <row r="8" spans="1:3">
      <c r="A8" s="4" t="s">
        <v>37</v>
      </c>
      <c r="B8" s="5" t="n">
        <v>192964</v>
      </c>
      <c r="C8" s="5" t="n">
        <v>225664</v>
      </c>
    </row>
    <row r="9" spans="1:3">
      <c r="A9" s="4" t="s">
        <v>38</v>
      </c>
      <c r="B9" s="5" t="n">
        <v>122024</v>
      </c>
      <c r="C9" s="5" t="n">
        <v>24206</v>
      </c>
    </row>
    <row r="10" spans="1:3">
      <c r="A10" s="4" t="s">
        <v>39</v>
      </c>
      <c r="B10" s="5" t="n">
        <v>314987</v>
      </c>
      <c r="C10" s="5" t="n">
        <v>249870</v>
      </c>
    </row>
    <row r="11" spans="1:3">
      <c r="A11" s="4" t="s">
        <v>40</v>
      </c>
      <c r="B11" s="5" t="n">
        <v>710369</v>
      </c>
      <c r="C11" s="5" t="n">
        <v>464934</v>
      </c>
    </row>
    <row r="12" spans="1:3">
      <c r="A12" s="3" t="s">
        <v>41</v>
      </c>
    </row>
    <row r="13" spans="1:3">
      <c r="A13" s="4" t="s">
        <v>42</v>
      </c>
      <c r="B13" s="5" t="n">
        <v>506602</v>
      </c>
      <c r="C13" s="5" t="n">
        <v>283124</v>
      </c>
    </row>
    <row r="14" spans="1:3">
      <c r="A14" s="4" t="s">
        <v>43</v>
      </c>
      <c r="B14" s="5" t="n">
        <v>18586</v>
      </c>
      <c r="C14" s="5" t="n">
        <v>42206</v>
      </c>
    </row>
    <row r="15" spans="1:3">
      <c r="A15" s="4" t="s">
        <v>44</v>
      </c>
      <c r="B15" s="5" t="n">
        <v>142853</v>
      </c>
      <c r="C15" s="5" t="n">
        <v>20929</v>
      </c>
    </row>
    <row r="16" spans="1:3">
      <c r="A16" s="4" t="s">
        <v>45</v>
      </c>
      <c r="B16" s="5" t="n">
        <v>721665</v>
      </c>
      <c r="C16" s="5" t="n">
        <v>40738</v>
      </c>
    </row>
    <row r="17" spans="1:3">
      <c r="A17" s="4" t="s">
        <v>46</v>
      </c>
      <c r="B17" s="5" t="n">
        <v>8423354</v>
      </c>
      <c r="C17" s="5" t="n">
        <v>39944</v>
      </c>
    </row>
    <row r="18" spans="1:3">
      <c r="A18" s="4" t="s">
        <v>47</v>
      </c>
      <c r="B18" s="5" t="n">
        <v>9813059</v>
      </c>
      <c r="C18" s="5" t="n">
        <v>426941</v>
      </c>
    </row>
    <row r="19" spans="1:3">
      <c r="A19" s="4" t="s">
        <v>48</v>
      </c>
      <c r="B19" s="5" t="n">
        <v>298908</v>
      </c>
      <c r="C19" s="5" t="n">
        <v>100000</v>
      </c>
    </row>
    <row r="20" spans="1:3">
      <c r="A20" s="4" t="s">
        <v>46</v>
      </c>
      <c r="B20" s="5" t="n">
        <v>10922994</v>
      </c>
      <c r="C20" s="5" t="n">
        <v>4554466</v>
      </c>
    </row>
    <row r="21" spans="1:3">
      <c r="A21" s="4" t="s">
        <v>49</v>
      </c>
      <c r="B21" s="5" t="n">
        <v>147833</v>
      </c>
      <c r="C21" s="5" t="n">
        <v>32601</v>
      </c>
    </row>
    <row r="22" spans="1:3">
      <c r="A22" s="4" t="s">
        <v>50</v>
      </c>
      <c r="B22" s="5" t="n">
        <v>267635</v>
      </c>
      <c r="C22" s="5" t="n">
        <v>57210</v>
      </c>
    </row>
    <row r="23" spans="1:3">
      <c r="A23" s="4" t="s">
        <v>51</v>
      </c>
      <c r="B23" s="5" t="n">
        <v>250000</v>
      </c>
      <c r="C23" s="5" t="n">
        <v>250000</v>
      </c>
    </row>
    <row r="24" spans="1:3">
      <c r="A24" s="4" t="s">
        <v>52</v>
      </c>
      <c r="B24" s="5" t="n">
        <v>11887370</v>
      </c>
      <c r="C24" s="5" t="n">
        <v>4994277</v>
      </c>
    </row>
    <row r="25" spans="1:3">
      <c r="A25" s="4" t="s">
        <v>53</v>
      </c>
      <c r="B25" s="5" t="n">
        <v>21700429</v>
      </c>
      <c r="C25" s="5" t="n">
        <v>5421218</v>
      </c>
    </row>
    <row r="26" spans="1:3">
      <c r="A26" s="3" t="s">
        <v>54</v>
      </c>
    </row>
    <row r="27" spans="1:3">
      <c r="A27" s="4" t="s">
        <v>55</v>
      </c>
      <c r="B27" s="5" t="n">
        <v>50</v>
      </c>
      <c r="C27" s="5" t="n">
        <v>55</v>
      </c>
    </row>
    <row r="28" spans="1:3">
      <c r="A28" s="4" t="s">
        <v>56</v>
      </c>
      <c r="B28" s="5" t="n">
        <v>117076</v>
      </c>
      <c r="C28" s="5" t="n">
        <v>88856</v>
      </c>
    </row>
    <row r="29" spans="1:3">
      <c r="A29" s="4" t="s">
        <v>57</v>
      </c>
      <c r="B29" s="5" t="n">
        <v>9035740</v>
      </c>
      <c r="C29" s="5" t="n">
        <v>4755418</v>
      </c>
    </row>
    <row r="30" spans="1:3">
      <c r="A30" s="4" t="s">
        <v>58</v>
      </c>
      <c r="B30" s="5" t="n">
        <v>272400</v>
      </c>
      <c r="C30" s="5" t="n">
        <v>410510</v>
      </c>
    </row>
    <row r="31" spans="1:3">
      <c r="A31" s="4" t="s">
        <v>59</v>
      </c>
      <c r="B31" s="5" t="n">
        <v>-29790416</v>
      </c>
      <c r="C31" s="5" t="n">
        <v>-9941151</v>
      </c>
    </row>
    <row r="32" spans="1:3">
      <c r="A32" s="4" t="s">
        <v>60</v>
      </c>
      <c r="B32" s="5" t="n">
        <v>-624910</v>
      </c>
      <c r="C32" s="5" t="n">
        <v>-269973</v>
      </c>
    </row>
    <row r="33" spans="1:3">
      <c r="A33" s="4" t="s">
        <v>61</v>
      </c>
      <c r="B33" s="5" t="n">
        <v>-20990060</v>
      </c>
      <c r="C33" s="5" t="n">
        <v>-4956285</v>
      </c>
    </row>
    <row r="34" spans="1:3">
      <c r="A34" s="4" t="s">
        <v>62</v>
      </c>
      <c r="B34" s="6" t="n">
        <v>710369</v>
      </c>
      <c r="C34" s="6" t="n">
        <v>464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55</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77</v>
      </c>
      <c r="B28" s="4" t="s">
        <v>272</v>
      </c>
    </row>
    <row r="29" spans="1:2">
      <c r="A29" s="4" t="s">
        <v>273</v>
      </c>
      <c r="B29" s="4" t="s">
        <v>274</v>
      </c>
    </row>
    <row r="30" spans="1:2">
      <c r="A30" s="4" t="s">
        <v>275</v>
      </c>
      <c r="B30" s="4" t="s">
        <v>276</v>
      </c>
    </row>
    <row r="31" spans="1:2">
      <c r="A31" s="4" t="s">
        <v>277</v>
      </c>
      <c r="B31" s="4" t="s">
        <v>278</v>
      </c>
    </row>
    <row r="32" spans="1:2">
      <c r="A32" s="4" t="s">
        <v>273</v>
      </c>
      <c r="B32" s="4" t="s">
        <v>279</v>
      </c>
    </row>
    <row r="33" spans="1:2">
      <c r="A33" s="4" t="s">
        <v>280</v>
      </c>
      <c r="B33" s="4" t="s">
        <v>281</v>
      </c>
    </row>
    <row r="34" spans="1:2">
      <c r="A34" s="4" t="s">
        <v>282</v>
      </c>
      <c r="B34" s="4" t="s">
        <v>283</v>
      </c>
    </row>
    <row r="35" spans="1:2">
      <c r="A35" s="4" t="s">
        <v>284</v>
      </c>
      <c r="B3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4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78"/>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0</v>
      </c>
    </row>
    <row r="3" spans="1:3">
      <c r="A3" s="3" t="s">
        <v>185</v>
      </c>
    </row>
    <row r="4" spans="1:3">
      <c r="A4" s="4" t="s">
        <v>123</v>
      </c>
      <c r="B4" s="6" t="n">
        <v>-20204199</v>
      </c>
      <c r="C4" s="6" t="n">
        <v>-3225394</v>
      </c>
    </row>
    <row r="5" spans="1:3">
      <c r="A5" s="4" t="s">
        <v>309</v>
      </c>
      <c r="B5" s="6" t="n">
        <v>1021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0</v>
      </c>
    </row>
    <row r="2" spans="1:3">
      <c r="A2" s="3" t="s">
        <v>64</v>
      </c>
    </row>
    <row r="3" spans="1:3">
      <c r="A3" s="4" t="s">
        <v>65</v>
      </c>
      <c r="B3" s="4" t="s">
        <v>66</v>
      </c>
      <c r="C3" s="4" t="s">
        <v>66</v>
      </c>
    </row>
    <row r="4" spans="1:3">
      <c r="A4" s="4" t="s">
        <v>67</v>
      </c>
      <c r="B4" s="5" t="n">
        <v>10000000</v>
      </c>
      <c r="C4" s="5" t="n">
        <v>10000000</v>
      </c>
    </row>
    <row r="5" spans="1:3">
      <c r="A5" s="4" t="s">
        <v>68</v>
      </c>
      <c r="B5" s="5" t="n">
        <v>49900</v>
      </c>
      <c r="C5" s="5" t="n">
        <v>55120</v>
      </c>
    </row>
    <row r="6" spans="1:3">
      <c r="A6" s="4" t="s">
        <v>69</v>
      </c>
      <c r="B6" s="5" t="n">
        <v>49900</v>
      </c>
      <c r="C6" s="5" t="n">
        <v>55120</v>
      </c>
    </row>
    <row r="7" spans="1:3">
      <c r="A7" s="4" t="s">
        <v>70</v>
      </c>
      <c r="B7" s="4" t="s">
        <v>66</v>
      </c>
      <c r="C7" s="4" t="s">
        <v>66</v>
      </c>
    </row>
    <row r="8" spans="1:3">
      <c r="A8" s="4" t="s">
        <v>71</v>
      </c>
      <c r="B8" s="5" t="n">
        <v>250000000</v>
      </c>
      <c r="C8" s="5" t="n">
        <v>250000000</v>
      </c>
    </row>
    <row r="9" spans="1:3">
      <c r="A9" s="4" t="s">
        <v>72</v>
      </c>
      <c r="B9" s="5" t="n">
        <v>117076795</v>
      </c>
      <c r="C9" s="5" t="n">
        <v>88855991</v>
      </c>
    </row>
    <row r="10" spans="1:3">
      <c r="A10" s="4" t="s">
        <v>73</v>
      </c>
      <c r="B10" s="5" t="n">
        <v>117076795</v>
      </c>
      <c r="C10" s="5" t="n">
        <v>88855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0</v>
      </c>
      <c r="B1" s="2" t="s">
        <v>2</v>
      </c>
      <c r="C1" s="2" t="s">
        <v>30</v>
      </c>
    </row>
    <row r="2" spans="1:3">
      <c r="A2" s="3" t="s">
        <v>190</v>
      </c>
    </row>
    <row r="3" spans="1:3">
      <c r="A3" s="4" t="s">
        <v>311</v>
      </c>
      <c r="B3" s="6" t="n">
        <v>25000</v>
      </c>
    </row>
    <row r="4" spans="1:3">
      <c r="A4" s="4" t="s">
        <v>44</v>
      </c>
      <c r="B4" s="5" t="n">
        <v>142853</v>
      </c>
      <c r="C4" s="6" t="n">
        <v>20929</v>
      </c>
    </row>
    <row r="5" spans="1:3">
      <c r="A5" s="4" t="s">
        <v>312</v>
      </c>
      <c r="B5" s="6" t="n">
        <v>412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3</v>
      </c>
      <c r="B1" s="2" t="s">
        <v>2</v>
      </c>
      <c r="C1" s="2" t="s">
        <v>30</v>
      </c>
    </row>
    <row r="2" spans="1:3">
      <c r="A2" s="4" t="s">
        <v>291</v>
      </c>
      <c r="B2" s="6" t="n">
        <v>299297</v>
      </c>
      <c r="C2" s="6" t="n">
        <v>190844</v>
      </c>
    </row>
    <row r="3" spans="1:3">
      <c r="A3" s="4" t="s">
        <v>314</v>
      </c>
    </row>
    <row r="4" spans="1:3">
      <c r="A4" s="4" t="s">
        <v>291</v>
      </c>
      <c r="B4" s="5" t="n">
        <v>68556</v>
      </c>
      <c r="C4" s="5" t="n">
        <v>95422</v>
      </c>
    </row>
    <row r="5" spans="1:3">
      <c r="A5" s="4" t="s">
        <v>315</v>
      </c>
    </row>
    <row r="6" spans="1:3">
      <c r="A6" s="4" t="s">
        <v>291</v>
      </c>
      <c r="B6" s="5" t="n">
        <v>68556</v>
      </c>
      <c r="C6" s="5" t="n">
        <v>95422</v>
      </c>
    </row>
    <row r="7" spans="1:3">
      <c r="A7" s="4" t="s">
        <v>316</v>
      </c>
    </row>
    <row r="8" spans="1:3">
      <c r="A8" s="4" t="s">
        <v>291</v>
      </c>
      <c r="B8" s="5" t="n">
        <v>65262</v>
      </c>
      <c r="C8" s="5" t="n">
        <v>0</v>
      </c>
    </row>
    <row r="9" spans="1:3">
      <c r="A9" s="4" t="s">
        <v>317</v>
      </c>
    </row>
    <row r="10" spans="1:3">
      <c r="A10" s="4" t="s">
        <v>291</v>
      </c>
      <c r="B10" s="5" t="n">
        <v>65262</v>
      </c>
      <c r="C10" s="5" t="n">
        <v>0</v>
      </c>
    </row>
    <row r="11" spans="1:3">
      <c r="A11" s="4" t="s">
        <v>318</v>
      </c>
    </row>
    <row r="12" spans="1:3">
      <c r="A12" s="4" t="s">
        <v>291</v>
      </c>
      <c r="B12" s="6" t="n">
        <v>31661</v>
      </c>
      <c r="C12"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9</v>
      </c>
      <c r="B1" s="2" t="s">
        <v>2</v>
      </c>
      <c r="C1" s="2" t="s">
        <v>30</v>
      </c>
    </row>
    <row r="2" spans="1:3">
      <c r="A2" s="3" t="s">
        <v>320</v>
      </c>
    </row>
    <row r="3" spans="1:3">
      <c r="A3" s="4" t="s">
        <v>321</v>
      </c>
      <c r="B3" s="6" t="n">
        <v>250000</v>
      </c>
      <c r="C3"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22</v>
      </c>
      <c r="B1" s="2" t="s">
        <v>323</v>
      </c>
    </row>
    <row r="2" spans="1:2">
      <c r="A2" s="3" t="s">
        <v>324</v>
      </c>
    </row>
    <row r="3" spans="1:2">
      <c r="A3" s="4" t="s">
        <v>325</v>
      </c>
      <c r="B3" s="6" t="n">
        <v>4594411</v>
      </c>
    </row>
    <row r="4" spans="1:2">
      <c r="A4" s="4" t="s">
        <v>326</v>
      </c>
      <c r="B4" s="5" t="n">
        <v>14889353</v>
      </c>
    </row>
    <row r="5" spans="1:2">
      <c r="A5" s="4" t="s">
        <v>327</v>
      </c>
      <c r="B5" s="6" t="n">
        <v>194837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328</v>
      </c>
      <c r="B1" s="2" t="s">
        <v>323</v>
      </c>
    </row>
    <row r="2" spans="1:2">
      <c r="A2" s="3" t="s">
        <v>201</v>
      </c>
    </row>
    <row r="3" spans="1:2">
      <c r="A3" s="5" t="n">
        <v>2017</v>
      </c>
      <c r="B3" s="6" t="n">
        <v>153864</v>
      </c>
    </row>
    <row r="4" spans="1:2">
      <c r="A4" s="5" t="n">
        <v>2018</v>
      </c>
      <c r="B4" s="5" t="n">
        <v>261941</v>
      </c>
    </row>
    <row r="5" spans="1:2">
      <c r="A5" s="5" t="n">
        <v>2019</v>
      </c>
      <c r="B5" s="5" t="n">
        <v>166191</v>
      </c>
    </row>
    <row r="6" spans="1:2">
      <c r="A6" s="5" t="n">
        <v>2020</v>
      </c>
      <c r="B6" s="5" t="n">
        <v>180305</v>
      </c>
    </row>
    <row r="7" spans="1:2">
      <c r="A7" s="5" t="n">
        <v>2021</v>
      </c>
      <c r="B7" s="6" t="n">
        <v>121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29</v>
      </c>
      <c r="B1" s="2" t="s">
        <v>1</v>
      </c>
    </row>
    <row r="2" spans="1:3">
      <c r="B2" s="2" t="s">
        <v>2</v>
      </c>
      <c r="C2" s="2" t="s">
        <v>30</v>
      </c>
    </row>
    <row r="3" spans="1:3">
      <c r="A3" s="3" t="s">
        <v>201</v>
      </c>
    </row>
    <row r="4" spans="1:3">
      <c r="A4" s="4" t="s">
        <v>330</v>
      </c>
      <c r="B4" s="6" t="n">
        <v>221308</v>
      </c>
      <c r="C4" s="6" t="n">
        <v>1294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1</v>
      </c>
      <c r="B1" s="2" t="s">
        <v>2</v>
      </c>
      <c r="C1" s="2" t="s">
        <v>30</v>
      </c>
    </row>
    <row r="2" spans="1:3">
      <c r="A2" s="3" t="s">
        <v>213</v>
      </c>
    </row>
    <row r="3" spans="1:3">
      <c r="A3" s="4" t="s">
        <v>332</v>
      </c>
      <c r="B3" s="6" t="n">
        <v>2100000</v>
      </c>
      <c r="C3" s="6" t="n">
        <v>2616000</v>
      </c>
    </row>
    <row r="4" spans="1:3">
      <c r="A4" s="4" t="s">
        <v>333</v>
      </c>
      <c r="B4" s="5" t="n">
        <v>-2100000</v>
      </c>
      <c r="C4" s="5" t="n">
        <v>-2616000</v>
      </c>
    </row>
    <row r="5" spans="1:3">
      <c r="A5" s="4" t="s">
        <v>334</v>
      </c>
      <c r="B5" s="4" t="s">
        <v>81</v>
      </c>
      <c r="C5" s="4" t="s">
        <v>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30"/>
  </cols>
  <sheetData>
    <row r="1" spans="1:2">
      <c r="A1" s="1" t="s">
        <v>335</v>
      </c>
      <c r="B1" s="2" t="s">
        <v>1</v>
      </c>
    </row>
    <row r="2" spans="1:2">
      <c r="B2" s="2" t="s">
        <v>336</v>
      </c>
    </row>
    <row r="3" spans="1:2">
      <c r="A3" s="3" t="s">
        <v>337</v>
      </c>
    </row>
    <row r="4" spans="1:2">
      <c r="A4" s="4" t="s">
        <v>338</v>
      </c>
      <c r="B4" s="5" t="n">
        <v>6323166</v>
      </c>
    </row>
    <row r="5" spans="1:2">
      <c r="A5" s="4" t="s">
        <v>339</v>
      </c>
      <c r="B5" s="5" t="n">
        <v>4742374</v>
      </c>
    </row>
    <row r="6" spans="1:2">
      <c r="A6" s="4" t="s">
        <v>340</v>
      </c>
      <c r="B6" s="4" t="s">
        <v>81</v>
      </c>
    </row>
    <row r="7" spans="1:2">
      <c r="A7" s="4" t="s">
        <v>341</v>
      </c>
      <c r="B7" s="4" t="s">
        <v>81</v>
      </c>
    </row>
    <row r="8" spans="1:2">
      <c r="A8" s="4" t="s">
        <v>342</v>
      </c>
      <c r="B8" s="5" t="n">
        <v>11065540</v>
      </c>
    </row>
    <row r="9" spans="1:2">
      <c r="A9" s="3" t="s">
        <v>343</v>
      </c>
    </row>
    <row r="10" spans="1:2">
      <c r="A10" s="4" t="s">
        <v>344</v>
      </c>
      <c r="B10" s="8" t="n">
        <v>0.0316297</v>
      </c>
    </row>
    <row r="11" spans="1:2">
      <c r="A11" s="4" t="s">
        <v>345</v>
      </c>
      <c r="B11" s="9" t="n">
        <v>0.0316297</v>
      </c>
    </row>
    <row r="12" spans="1:2">
      <c r="A12" s="4" t="s">
        <v>346</v>
      </c>
      <c r="B12" s="8" t="n">
        <v>0.0316297</v>
      </c>
    </row>
    <row r="13" spans="1:2">
      <c r="A13" s="4" t="s">
        <v>347</v>
      </c>
      <c r="B13"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952852</v>
      </c>
      <c r="C4" s="6" t="n">
        <v>323918</v>
      </c>
    </row>
    <row r="5" spans="1:3">
      <c r="A5" s="4" t="s">
        <v>77</v>
      </c>
      <c r="B5" s="5" t="n">
        <v>553290</v>
      </c>
      <c r="C5" s="5" t="n">
        <v>144558</v>
      </c>
    </row>
    <row r="6" spans="1:3">
      <c r="A6" s="4" t="s">
        <v>78</v>
      </c>
      <c r="B6" s="5" t="n">
        <v>399563</v>
      </c>
      <c r="C6" s="5" t="n">
        <v>179360</v>
      </c>
    </row>
    <row r="7" spans="1:3">
      <c r="A7" s="3" t="s">
        <v>79</v>
      </c>
    </row>
    <row r="8" spans="1:3">
      <c r="A8" s="4" t="s">
        <v>80</v>
      </c>
      <c r="B8" s="5" t="n">
        <v>1352543</v>
      </c>
      <c r="C8" s="4" t="s">
        <v>81</v>
      </c>
    </row>
    <row r="9" spans="1:3">
      <c r="A9" s="4" t="s">
        <v>82</v>
      </c>
      <c r="B9" s="5" t="n">
        <v>297760</v>
      </c>
      <c r="C9" s="5" t="n">
        <v>135786</v>
      </c>
    </row>
    <row r="10" spans="1:3">
      <c r="A10" s="4" t="s">
        <v>83</v>
      </c>
      <c r="B10" s="5" t="n">
        <v>504617</v>
      </c>
      <c r="C10" s="5" t="n">
        <v>1553654</v>
      </c>
    </row>
    <row r="11" spans="1:3">
      <c r="A11" s="4" t="s">
        <v>84</v>
      </c>
      <c r="B11" s="5" t="n">
        <v>2154920</v>
      </c>
      <c r="C11" s="5" t="n">
        <v>1689440</v>
      </c>
    </row>
    <row r="12" spans="1:3">
      <c r="A12" s="4" t="s">
        <v>85</v>
      </c>
      <c r="B12" s="5" t="n">
        <v>-1755358</v>
      </c>
      <c r="C12" s="5" t="n">
        <v>-1510080</v>
      </c>
    </row>
    <row r="13" spans="1:3">
      <c r="A13" s="3" t="s">
        <v>86</v>
      </c>
    </row>
    <row r="14" spans="1:3">
      <c r="A14" s="4" t="s">
        <v>87</v>
      </c>
      <c r="B14" s="5" t="n">
        <v>-286383</v>
      </c>
      <c r="C14" s="5" t="n">
        <v>-163919</v>
      </c>
    </row>
    <row r="15" spans="1:3">
      <c r="A15" s="4" t="s">
        <v>88</v>
      </c>
      <c r="B15" s="5" t="n">
        <v>-1638984</v>
      </c>
      <c r="C15" s="5" t="n">
        <v>-1512207</v>
      </c>
    </row>
    <row r="16" spans="1:3">
      <c r="A16" s="4" t="s">
        <v>89</v>
      </c>
      <c r="B16" s="5" t="n">
        <v>-2220663</v>
      </c>
      <c r="C16" s="4" t="s">
        <v>81</v>
      </c>
    </row>
    <row r="17" spans="1:3">
      <c r="A17" s="4" t="s">
        <v>90</v>
      </c>
      <c r="B17" s="4" t="s">
        <v>81</v>
      </c>
      <c r="C17" s="5" t="n">
        <v>4341342</v>
      </c>
    </row>
    <row r="18" spans="1:3">
      <c r="A18" s="4" t="s">
        <v>91</v>
      </c>
      <c r="B18" s="5" t="n">
        <v>-14302811</v>
      </c>
      <c r="C18" s="5" t="n">
        <v>-4438281</v>
      </c>
    </row>
    <row r="19" spans="1:3">
      <c r="A19" s="4" t="s">
        <v>92</v>
      </c>
      <c r="B19" s="4" t="s">
        <v>81</v>
      </c>
      <c r="C19" s="5" t="n">
        <v>-44500</v>
      </c>
    </row>
    <row r="20" spans="1:3">
      <c r="A20" s="4" t="s">
        <v>93</v>
      </c>
      <c r="B20" s="5" t="n">
        <v>-18448841</v>
      </c>
      <c r="C20" s="5" t="n">
        <v>-1817565</v>
      </c>
    </row>
    <row r="21" spans="1:3">
      <c r="A21" s="4" t="s">
        <v>94</v>
      </c>
      <c r="B21" s="5" t="n">
        <v>-20204199</v>
      </c>
      <c r="C21" s="5" t="n">
        <v>-3327645</v>
      </c>
    </row>
    <row r="22" spans="1:3">
      <c r="A22" s="4" t="s">
        <v>95</v>
      </c>
      <c r="B22" s="4" t="s">
        <v>81</v>
      </c>
      <c r="C22" s="4" t="s">
        <v>81</v>
      </c>
    </row>
    <row r="23" spans="1:3">
      <c r="A23" s="4" t="s">
        <v>96</v>
      </c>
      <c r="B23" s="5" t="n">
        <v>-20204199</v>
      </c>
      <c r="C23" s="5" t="n">
        <v>-3327645</v>
      </c>
    </row>
    <row r="24" spans="1:3">
      <c r="A24" s="4" t="s">
        <v>97</v>
      </c>
      <c r="B24" s="5" t="n">
        <v>-354937</v>
      </c>
      <c r="C24" s="5" t="n">
        <v>-102251</v>
      </c>
    </row>
    <row r="25" spans="1:3">
      <c r="A25" s="4" t="s">
        <v>98</v>
      </c>
      <c r="B25" s="6" t="n">
        <v>-19849262</v>
      </c>
      <c r="C25" s="6" t="n">
        <v>-3225394</v>
      </c>
    </row>
    <row r="26" spans="1:3">
      <c r="A26" s="4" t="s">
        <v>99</v>
      </c>
      <c r="B26" s="7" t="n">
        <v>-0.2</v>
      </c>
      <c r="C26" s="7" t="n">
        <v>-0.04</v>
      </c>
    </row>
    <row r="27" spans="1:3">
      <c r="A27" s="4" t="s">
        <v>100</v>
      </c>
      <c r="B27" s="5" t="n">
        <v>102076923</v>
      </c>
      <c r="C27" s="5" t="n">
        <v>85989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31"/>
    <col customWidth="1" max="6" min="6" width="20"/>
    <col customWidth="1" max="7" min="7" width="24"/>
    <col customWidth="1" max="8" min="8" width="13"/>
  </cols>
  <sheetData>
    <row r="1" spans="1:8">
      <c r="A1" s="1" t="s">
        <v>101</v>
      </c>
      <c r="B1" s="2" t="s">
        <v>102</v>
      </c>
      <c r="C1" s="2" t="s">
        <v>103</v>
      </c>
      <c r="D1" s="2" t="s">
        <v>104</v>
      </c>
      <c r="E1" s="2" t="s">
        <v>105</v>
      </c>
      <c r="F1" s="2" t="s">
        <v>59</v>
      </c>
      <c r="G1" s="2" t="s">
        <v>106</v>
      </c>
      <c r="H1" s="2" t="s">
        <v>107</v>
      </c>
    </row>
    <row r="2" spans="1:8">
      <c r="A2" s="4" t="s">
        <v>108</v>
      </c>
      <c r="B2" s="5" t="n">
        <v>55120</v>
      </c>
      <c r="C2" s="5" t="n">
        <v>76289325</v>
      </c>
    </row>
    <row r="3" spans="1:8">
      <c r="A3" s="4" t="s">
        <v>109</v>
      </c>
      <c r="B3" s="6" t="n">
        <v>55</v>
      </c>
      <c r="C3" s="6" t="n">
        <v>76289</v>
      </c>
      <c r="D3" s="6" t="n">
        <v>3620608</v>
      </c>
      <c r="E3" s="6" t="n">
        <v>202000</v>
      </c>
      <c r="F3" s="6" t="n">
        <v>-6715760</v>
      </c>
      <c r="G3" s="6" t="n">
        <v>-167722</v>
      </c>
      <c r="H3" s="6" t="n">
        <v>-2984530</v>
      </c>
    </row>
    <row r="4" spans="1:8">
      <c r="A4" s="4" t="s">
        <v>110</v>
      </c>
      <c r="C4" s="5" t="n">
        <v>8100000</v>
      </c>
    </row>
    <row r="5" spans="1:8">
      <c r="A5" s="4" t="s">
        <v>111</v>
      </c>
      <c r="C5" s="6" t="n">
        <v>8100</v>
      </c>
      <c r="D5" s="5" t="n">
        <v>672900</v>
      </c>
      <c r="E5" s="5" t="n">
        <v>103510</v>
      </c>
      <c r="H5" s="5" t="n">
        <v>784510</v>
      </c>
    </row>
    <row r="6" spans="1:8">
      <c r="A6" s="4" t="s">
        <v>112</v>
      </c>
      <c r="C6" s="5" t="n">
        <v>2616666</v>
      </c>
    </row>
    <row r="7" spans="1:8">
      <c r="A7" s="4" t="s">
        <v>113</v>
      </c>
      <c r="C7" s="6" t="n">
        <v>2617</v>
      </c>
      <c r="D7" s="5" t="n">
        <v>127383</v>
      </c>
      <c r="E7" s="5" t="n">
        <v>105000</v>
      </c>
      <c r="H7" s="5" t="n">
        <v>235000</v>
      </c>
    </row>
    <row r="8" spans="1:8">
      <c r="A8" s="4" t="s">
        <v>114</v>
      </c>
      <c r="C8" s="5" t="n">
        <v>100000</v>
      </c>
    </row>
    <row r="9" spans="1:8">
      <c r="A9" s="4" t="s">
        <v>115</v>
      </c>
      <c r="C9" s="6" t="n">
        <v>100</v>
      </c>
      <c r="D9" s="5" t="n">
        <v>6900</v>
      </c>
      <c r="H9" s="5" t="n">
        <v>7000</v>
      </c>
    </row>
    <row r="10" spans="1:8">
      <c r="A10" s="4" t="s">
        <v>116</v>
      </c>
      <c r="D10" s="5" t="n">
        <v>30000</v>
      </c>
      <c r="H10" s="5" t="n">
        <v>30000</v>
      </c>
    </row>
    <row r="11" spans="1:8">
      <c r="A11" s="4" t="s">
        <v>117</v>
      </c>
      <c r="C11" s="5" t="n">
        <v>550000</v>
      </c>
    </row>
    <row r="12" spans="1:8">
      <c r="A12" s="4" t="s">
        <v>118</v>
      </c>
      <c r="C12" s="6" t="n">
        <v>550</v>
      </c>
      <c r="D12" s="5" t="n">
        <v>43950</v>
      </c>
      <c r="H12" s="5" t="n">
        <v>44500</v>
      </c>
    </row>
    <row r="13" spans="1:8">
      <c r="A13" s="4" t="s">
        <v>119</v>
      </c>
      <c r="C13" s="5" t="n">
        <v>1200000</v>
      </c>
    </row>
    <row r="14" spans="1:8">
      <c r="A14" s="4" t="s">
        <v>120</v>
      </c>
      <c r="C14" s="6" t="n">
        <v>1200</v>
      </c>
      <c r="D14" s="5" t="n">
        <v>67800</v>
      </c>
      <c r="H14" s="5" t="n">
        <v>69000</v>
      </c>
    </row>
    <row r="15" spans="1:8">
      <c r="A15" s="4" t="s">
        <v>121</v>
      </c>
      <c r="D15" s="5" t="n">
        <v>139785</v>
      </c>
      <c r="H15" s="5" t="n">
        <v>139785</v>
      </c>
    </row>
    <row r="16" spans="1:8">
      <c r="A16" s="4" t="s">
        <v>122</v>
      </c>
      <c r="D16" s="5" t="n">
        <v>46092</v>
      </c>
      <c r="H16" s="5" t="n">
        <v>46092</v>
      </c>
    </row>
    <row r="17" spans="1:8">
      <c r="A17" s="4" t="s">
        <v>123</v>
      </c>
      <c r="F17" s="5" t="n">
        <v>-3225394</v>
      </c>
      <c r="G17" s="5" t="n">
        <v>-102251</v>
      </c>
      <c r="H17" s="5" t="n">
        <v>-3225394</v>
      </c>
    </row>
    <row r="18" spans="1:8">
      <c r="A18" s="4" t="s">
        <v>124</v>
      </c>
      <c r="B18" s="5" t="n">
        <v>55120</v>
      </c>
      <c r="C18" s="5" t="n">
        <v>88855991</v>
      </c>
    </row>
    <row r="19" spans="1:8">
      <c r="A19" s="4" t="s">
        <v>125</v>
      </c>
      <c r="B19" s="6" t="n">
        <v>55</v>
      </c>
      <c r="C19" s="6" t="n">
        <v>88856</v>
      </c>
      <c r="D19" s="5" t="n">
        <v>4755418</v>
      </c>
      <c r="E19" s="5" t="n">
        <v>410510</v>
      </c>
      <c r="F19" s="5" t="n">
        <v>-9941154</v>
      </c>
      <c r="G19" s="5" t="n">
        <v>-269973</v>
      </c>
      <c r="H19" s="5" t="n">
        <v>-4956285</v>
      </c>
    </row>
    <row r="20" spans="1:8">
      <c r="A20" s="4" t="s">
        <v>126</v>
      </c>
      <c r="B20" s="5" t="n">
        <v>-2454</v>
      </c>
    </row>
    <row r="21" spans="1:8">
      <c r="A21" s="4" t="s">
        <v>127</v>
      </c>
      <c r="B21" s="6" t="n">
        <v>-2</v>
      </c>
    </row>
    <row r="22" spans="1:8">
      <c r="A22" s="4" t="s">
        <v>128</v>
      </c>
      <c r="B22" s="5" t="n">
        <v>-2766</v>
      </c>
      <c r="C22" s="5" t="n">
        <v>1200249</v>
      </c>
    </row>
    <row r="23" spans="1:8">
      <c r="A23" s="4" t="s">
        <v>129</v>
      </c>
      <c r="B23" s="6" t="n">
        <v>-3</v>
      </c>
      <c r="C23" s="6" t="n">
        <v>1200</v>
      </c>
      <c r="D23" s="5" t="n">
        <v>-1197</v>
      </c>
    </row>
    <row r="24" spans="1:8">
      <c r="A24" s="4" t="s">
        <v>130</v>
      </c>
      <c r="C24" s="5" t="n">
        <v>2535000</v>
      </c>
    </row>
    <row r="25" spans="1:8">
      <c r="A25" s="4" t="s">
        <v>131</v>
      </c>
      <c r="C25" s="6" t="n">
        <v>2535</v>
      </c>
      <c r="D25" s="5" t="n">
        <v>215475</v>
      </c>
      <c r="E25" s="5" t="n">
        <v>-218010</v>
      </c>
    </row>
    <row r="26" spans="1:8">
      <c r="A26" s="4" t="s">
        <v>110</v>
      </c>
      <c r="C26" s="5" t="n">
        <v>9525000</v>
      </c>
    </row>
    <row r="27" spans="1:8">
      <c r="A27" s="4" t="s">
        <v>111</v>
      </c>
      <c r="C27" s="6" t="n">
        <v>9525</v>
      </c>
      <c r="D27" s="5" t="n">
        <v>675225</v>
      </c>
      <c r="H27" s="5" t="n">
        <v>684750</v>
      </c>
    </row>
    <row r="28" spans="1:8">
      <c r="A28" s="4" t="s">
        <v>132</v>
      </c>
      <c r="E28" s="5" t="n">
        <v>53500</v>
      </c>
      <c r="H28" s="5" t="n">
        <v>53500</v>
      </c>
    </row>
    <row r="29" spans="1:8">
      <c r="A29" s="4" t="s">
        <v>112</v>
      </c>
      <c r="C29" s="5" t="n">
        <v>2422222</v>
      </c>
    </row>
    <row r="30" spans="1:8">
      <c r="A30" s="4" t="s">
        <v>113</v>
      </c>
      <c r="C30" s="6" t="n">
        <v>2422</v>
      </c>
      <c r="D30" s="5" t="n">
        <v>107578</v>
      </c>
      <c r="H30" s="5" t="n">
        <v>110000</v>
      </c>
    </row>
    <row r="31" spans="1:8">
      <c r="A31" s="4" t="s">
        <v>133</v>
      </c>
      <c r="C31" s="5" t="n">
        <v>2322222</v>
      </c>
    </row>
    <row r="32" spans="1:8">
      <c r="A32" s="4" t="s">
        <v>134</v>
      </c>
      <c r="C32" s="6" t="n">
        <v>2322</v>
      </c>
      <c r="D32" s="5" t="n">
        <v>102678</v>
      </c>
      <c r="E32" s="5" t="n">
        <v>-105000</v>
      </c>
    </row>
    <row r="33" spans="1:8">
      <c r="A33" s="4" t="s">
        <v>135</v>
      </c>
      <c r="D33" s="5" t="n">
        <v>1039226</v>
      </c>
      <c r="E33" s="5" t="n">
        <v>131400</v>
      </c>
      <c r="H33" s="5" t="n">
        <v>1170626</v>
      </c>
    </row>
    <row r="34" spans="1:8">
      <c r="A34" s="4" t="s">
        <v>116</v>
      </c>
      <c r="D34" s="5" t="n">
        <v>90000</v>
      </c>
      <c r="H34" s="5" t="n">
        <v>90000</v>
      </c>
    </row>
    <row r="35" spans="1:8">
      <c r="A35" s="4" t="s">
        <v>136</v>
      </c>
      <c r="D35" s="5" t="n">
        <v>101667</v>
      </c>
      <c r="H35" s="5" t="n">
        <v>101667</v>
      </c>
    </row>
    <row r="36" spans="1:8">
      <c r="A36" s="4" t="s">
        <v>119</v>
      </c>
      <c r="C36" s="5" t="n">
        <v>10216111</v>
      </c>
    </row>
    <row r="37" spans="1:8">
      <c r="A37" s="4" t="s">
        <v>120</v>
      </c>
      <c r="C37" s="6" t="n">
        <v>10216</v>
      </c>
      <c r="D37" s="5" t="n">
        <v>1949667</v>
      </c>
      <c r="H37" s="5" t="n">
        <v>1959883</v>
      </c>
    </row>
    <row r="38" spans="1:8">
      <c r="A38" s="4" t="s">
        <v>123</v>
      </c>
      <c r="F38" s="5" t="n">
        <v>-19849262</v>
      </c>
      <c r="G38" s="5" t="n">
        <v>-354937</v>
      </c>
      <c r="H38" s="5" t="n">
        <v>-20204199</v>
      </c>
    </row>
    <row r="39" spans="1:8">
      <c r="A39" s="4" t="s">
        <v>137</v>
      </c>
      <c r="B39" s="5" t="n">
        <v>49900</v>
      </c>
      <c r="C39" s="5" t="n">
        <v>117076795</v>
      </c>
    </row>
    <row r="40" spans="1:8">
      <c r="A40" s="4" t="s">
        <v>138</v>
      </c>
      <c r="B40" s="6" t="n">
        <v>50</v>
      </c>
      <c r="C40" s="6" t="n">
        <v>117076</v>
      </c>
      <c r="D40" s="6" t="n">
        <v>9035740</v>
      </c>
      <c r="E40" s="6" t="n">
        <v>272400</v>
      </c>
      <c r="F40" s="6" t="n">
        <v>-29790416</v>
      </c>
      <c r="G40" s="6" t="n">
        <v>-624910</v>
      </c>
      <c r="H40" s="6" t="n">
        <v>-209900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v>
      </c>
      <c r="B1" s="2" t="s">
        <v>1</v>
      </c>
    </row>
    <row r="2" spans="1:3">
      <c r="B2" s="2" t="s">
        <v>2</v>
      </c>
      <c r="C2" s="2" t="s">
        <v>30</v>
      </c>
    </row>
    <row r="3" spans="1:3">
      <c r="A3" s="3" t="s">
        <v>140</v>
      </c>
    </row>
    <row r="4" spans="1:3">
      <c r="A4" s="4" t="s">
        <v>141</v>
      </c>
      <c r="B4" s="6" t="n">
        <v>-20204199</v>
      </c>
      <c r="C4" s="6" t="n">
        <v>-3225394</v>
      </c>
    </row>
    <row r="5" spans="1:3">
      <c r="A5" s="3" t="s">
        <v>142</v>
      </c>
    </row>
    <row r="6" spans="1:3">
      <c r="A6" s="4" t="s">
        <v>143</v>
      </c>
      <c r="B6" s="5" t="n">
        <v>-354937</v>
      </c>
      <c r="C6" s="5" t="n">
        <v>-102251</v>
      </c>
    </row>
    <row r="7" spans="1:3">
      <c r="A7" s="4" t="s">
        <v>144</v>
      </c>
      <c r="B7" s="5" t="n">
        <v>87585</v>
      </c>
      <c r="C7" s="5" t="n">
        <v>33603</v>
      </c>
    </row>
    <row r="8" spans="1:3">
      <c r="A8" s="4" t="s">
        <v>145</v>
      </c>
      <c r="B8" s="5" t="n">
        <v>90000</v>
      </c>
      <c r="C8" s="5" t="n">
        <v>30000</v>
      </c>
    </row>
    <row r="9" spans="1:3">
      <c r="A9" s="4" t="s">
        <v>146</v>
      </c>
      <c r="B9" s="4" t="s">
        <v>81</v>
      </c>
      <c r="C9" s="5" t="n">
        <v>-4341342</v>
      </c>
    </row>
    <row r="10" spans="1:3">
      <c r="A10" s="4" t="s">
        <v>147</v>
      </c>
      <c r="B10" s="5" t="n">
        <v>2220663</v>
      </c>
      <c r="C10" s="4" t="s">
        <v>81</v>
      </c>
    </row>
    <row r="11" spans="1:3">
      <c r="A11" s="4" t="s">
        <v>148</v>
      </c>
      <c r="B11" s="5" t="n">
        <v>14302811</v>
      </c>
      <c r="C11" s="5" t="n">
        <v>4438281</v>
      </c>
    </row>
    <row r="12" spans="1:3">
      <c r="A12" s="4" t="s">
        <v>149</v>
      </c>
      <c r="B12" s="4" t="s">
        <v>81</v>
      </c>
      <c r="C12" s="5" t="n">
        <v>44500</v>
      </c>
    </row>
    <row r="13" spans="1:3">
      <c r="A13" s="4" t="s">
        <v>150</v>
      </c>
      <c r="B13" s="5" t="n">
        <v>1638984</v>
      </c>
      <c r="C13" s="5" t="n">
        <v>1512207</v>
      </c>
    </row>
    <row r="14" spans="1:3">
      <c r="A14" s="4" t="s">
        <v>151</v>
      </c>
      <c r="B14" s="5" t="n">
        <v>684750</v>
      </c>
      <c r="C14" s="5" t="n">
        <v>784510</v>
      </c>
    </row>
    <row r="15" spans="1:3">
      <c r="A15" s="4" t="s">
        <v>152</v>
      </c>
      <c r="B15" s="5" t="n">
        <v>9000</v>
      </c>
      <c r="C15" s="4" t="s">
        <v>81</v>
      </c>
    </row>
    <row r="16" spans="1:3">
      <c r="A16" s="3" t="s">
        <v>153</v>
      </c>
    </row>
    <row r="17" spans="1:3">
      <c r="A17" s="4" t="s">
        <v>154</v>
      </c>
      <c r="B17" s="5" t="n">
        <v>6000</v>
      </c>
      <c r="C17" s="5" t="n">
        <v>-8833</v>
      </c>
    </row>
    <row r="18" spans="1:3">
      <c r="A18" s="4" t="s">
        <v>155</v>
      </c>
      <c r="B18" s="5" t="n">
        <v>-3340</v>
      </c>
      <c r="C18" s="5" t="n">
        <v>-75390</v>
      </c>
    </row>
    <row r="19" spans="1:3">
      <c r="A19" s="4" t="s">
        <v>156</v>
      </c>
      <c r="B19" s="5" t="n">
        <v>-97817</v>
      </c>
      <c r="C19" s="5" t="n">
        <v>-8006</v>
      </c>
    </row>
    <row r="20" spans="1:3">
      <c r="A20" s="4" t="s">
        <v>157</v>
      </c>
      <c r="B20" s="5" t="n">
        <v>233290</v>
      </c>
      <c r="C20" s="5" t="n">
        <v>-7988</v>
      </c>
    </row>
    <row r="21" spans="1:3">
      <c r="A21" s="4" t="s">
        <v>158</v>
      </c>
      <c r="B21" s="5" t="n">
        <v>297839</v>
      </c>
      <c r="C21" s="5" t="n">
        <v>192581</v>
      </c>
    </row>
    <row r="22" spans="1:3">
      <c r="A22" s="4" t="s">
        <v>159</v>
      </c>
      <c r="B22" s="5" t="n">
        <v>-1089370</v>
      </c>
      <c r="C22" s="5" t="n">
        <v>-733522</v>
      </c>
    </row>
    <row r="23" spans="1:3">
      <c r="A23" s="3" t="s">
        <v>160</v>
      </c>
    </row>
    <row r="24" spans="1:3">
      <c r="A24" s="4" t="s">
        <v>161</v>
      </c>
      <c r="B24" s="5" t="n">
        <v>-54885</v>
      </c>
      <c r="C24" s="5" t="n">
        <v>-189208</v>
      </c>
    </row>
    <row r="25" spans="1:3">
      <c r="A25" s="4" t="s">
        <v>162</v>
      </c>
      <c r="B25" s="5" t="n">
        <v>-54885</v>
      </c>
      <c r="C25" s="5" t="n">
        <v>-189208</v>
      </c>
    </row>
    <row r="26" spans="1:3">
      <c r="A26" s="3" t="s">
        <v>163</v>
      </c>
    </row>
    <row r="27" spans="1:3">
      <c r="A27" s="4" t="s">
        <v>164</v>
      </c>
      <c r="B27" s="5" t="n">
        <v>925000</v>
      </c>
      <c r="C27" s="5" t="n">
        <v>568500</v>
      </c>
    </row>
    <row r="28" spans="1:3">
      <c r="A28" s="4" t="s">
        <v>165</v>
      </c>
      <c r="B28" s="4" t="s">
        <v>81</v>
      </c>
      <c r="C28" s="5" t="n">
        <v>-5000</v>
      </c>
    </row>
    <row r="29" spans="1:3">
      <c r="A29" s="4" t="s">
        <v>166</v>
      </c>
      <c r="B29" s="5" t="n">
        <v>150000</v>
      </c>
      <c r="C29" s="5" t="n">
        <v>210000</v>
      </c>
    </row>
    <row r="30" spans="1:3">
      <c r="A30" s="4" t="s">
        <v>167</v>
      </c>
      <c r="B30" s="5" t="n">
        <v>-73210</v>
      </c>
      <c r="C30" s="5" t="n">
        <v>-19155</v>
      </c>
    </row>
    <row r="31" spans="1:3">
      <c r="A31" s="4" t="s">
        <v>168</v>
      </c>
      <c r="B31" s="5" t="n">
        <v>110000</v>
      </c>
      <c r="C31" s="5" t="n">
        <v>235000</v>
      </c>
    </row>
    <row r="32" spans="1:3">
      <c r="A32" s="4" t="s">
        <v>169</v>
      </c>
      <c r="B32" s="5" t="n">
        <v>1111790</v>
      </c>
      <c r="C32" s="5" t="n">
        <v>1011443</v>
      </c>
    </row>
    <row r="33" spans="1:3">
      <c r="A33" s="4" t="s">
        <v>170</v>
      </c>
      <c r="B33" s="5" t="n">
        <v>-32466</v>
      </c>
      <c r="C33" s="5" t="n">
        <v>88713</v>
      </c>
    </row>
    <row r="34" spans="1:3">
      <c r="A34" s="4" t="s">
        <v>171</v>
      </c>
      <c r="B34" s="5" t="n">
        <v>123907</v>
      </c>
      <c r="C34" s="5" t="n">
        <v>35194</v>
      </c>
    </row>
    <row r="35" spans="1:3">
      <c r="A35" s="4" t="s">
        <v>172</v>
      </c>
      <c r="B35" s="5" t="n">
        <v>91441</v>
      </c>
      <c r="C35" s="5" t="n">
        <v>123907</v>
      </c>
    </row>
    <row r="36" spans="1:3">
      <c r="A36" s="3" t="s">
        <v>173</v>
      </c>
    </row>
    <row r="37" spans="1:3">
      <c r="A37" s="4" t="s">
        <v>174</v>
      </c>
      <c r="B37" s="4" t="s">
        <v>81</v>
      </c>
      <c r="C37" s="4" t="s">
        <v>81</v>
      </c>
    </row>
    <row r="38" spans="1:3">
      <c r="A38" s="4" t="s">
        <v>175</v>
      </c>
      <c r="B38" s="5" t="n">
        <v>24686</v>
      </c>
      <c r="C38" s="5" t="n">
        <v>4594</v>
      </c>
    </row>
    <row r="39" spans="1:3">
      <c r="A39" s="3" t="s">
        <v>176</v>
      </c>
    </row>
    <row r="40" spans="1:3">
      <c r="A40" s="4" t="s">
        <v>177</v>
      </c>
      <c r="B40" s="4" t="s">
        <v>81</v>
      </c>
      <c r="C40" s="5" t="n">
        <v>128331</v>
      </c>
    </row>
    <row r="41" spans="1:3">
      <c r="A41" s="4" t="s">
        <v>178</v>
      </c>
      <c r="B41" s="5" t="n">
        <v>361428</v>
      </c>
      <c r="C41" s="5" t="n">
        <v>69000</v>
      </c>
    </row>
    <row r="42" spans="1:3">
      <c r="A42" s="4" t="s">
        <v>179</v>
      </c>
      <c r="B42" s="4" t="s">
        <v>81</v>
      </c>
      <c r="C42" s="5" t="n">
        <v>44500</v>
      </c>
    </row>
    <row r="43" spans="1:3">
      <c r="A43" s="4" t="s">
        <v>180</v>
      </c>
      <c r="B43" s="6" t="n">
        <v>9000</v>
      </c>
      <c r="C43" s="6" t="n">
        <v>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2</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54:16Z</dcterms:created>
  <dcterms:modified xmlns:dcterms="http://purl.org/dc/terms/" xmlns:xsi="http://www.w3.org/2001/XMLSchema-instance" xsi:type="dcterms:W3CDTF">2017-04-17T16:54:16Z</dcterms:modified>
</cp:coreProperties>
</file>